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Noncontrolling Interests - Hold" sheetId="12" state="visible" r:id="rId12"/>
    <sheet xmlns:r="http://schemas.openxmlformats.org/officeDocument/2006/relationships" name="Notes Payable, Revolving Credi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tock-based Employee Compensati"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Impact of COVID-19"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 (Tables)" sheetId="24" state="visible" r:id="rId24"/>
    <sheet xmlns:r="http://schemas.openxmlformats.org/officeDocument/2006/relationships" name="Notes Payable, Revolving Cred_2" sheetId="25" state="visible" r:id="rId25"/>
    <sheet xmlns:r="http://schemas.openxmlformats.org/officeDocument/2006/relationships" name="Equity Weighted Average Shares " sheetId="26" state="visible" r:id="rId26"/>
    <sheet xmlns:r="http://schemas.openxmlformats.org/officeDocument/2006/relationships" name="Stock Option Plans (Tables)" sheetId="27" state="visible" r:id="rId27"/>
    <sheet xmlns:r="http://schemas.openxmlformats.org/officeDocument/2006/relationships" name="Business Segments (Tables)" sheetId="28" state="visible" r:id="rId28"/>
    <sheet xmlns:r="http://schemas.openxmlformats.org/officeDocument/2006/relationships" name="Organization, Formation and St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 Real Estate Transactions - Na" sheetId="32" state="visible" r:id="rId32"/>
    <sheet xmlns:r="http://schemas.openxmlformats.org/officeDocument/2006/relationships" name="Real Estate - Schedule of Const" sheetId="33" state="visible" r:id="rId33"/>
    <sheet xmlns:r="http://schemas.openxmlformats.org/officeDocument/2006/relationships" name="Noncontrolling Interests - Ho_2" sheetId="34" state="visible" r:id="rId34"/>
    <sheet xmlns:r="http://schemas.openxmlformats.org/officeDocument/2006/relationships" name="Notes Payable, Revolving Cred_3" sheetId="35" state="visible" r:id="rId35"/>
    <sheet xmlns:r="http://schemas.openxmlformats.org/officeDocument/2006/relationships" name="Notes Payable, Revolving Cred_4" sheetId="36" state="visible" r:id="rId36"/>
    <sheet xmlns:r="http://schemas.openxmlformats.org/officeDocument/2006/relationships" name="Notes Payable, Revolving Cred_5" sheetId="37" state="visible" r:id="rId37"/>
    <sheet xmlns:r="http://schemas.openxmlformats.org/officeDocument/2006/relationships" name="Equity Narrative (Details)" sheetId="38" state="visible" r:id="rId38"/>
    <sheet xmlns:r="http://schemas.openxmlformats.org/officeDocument/2006/relationships" name="Equity - Per Share Data (Detail" sheetId="39" state="visible" r:id="rId39"/>
    <sheet xmlns:r="http://schemas.openxmlformats.org/officeDocument/2006/relationships" name="Related Party Transactions (Det" sheetId="40" state="visible" r:id="rId40"/>
    <sheet xmlns:r="http://schemas.openxmlformats.org/officeDocument/2006/relationships" name="Stock Option Plans - Narrative " sheetId="41" state="visible" r:id="rId41"/>
    <sheet xmlns:r="http://schemas.openxmlformats.org/officeDocument/2006/relationships" name="Stock-based Employee Compensa_2" sheetId="42" state="visible" r:id="rId42"/>
    <sheet xmlns:r="http://schemas.openxmlformats.org/officeDocument/2006/relationships" name="Stock-based Employee Compensa_3" sheetId="43" state="visible" r:id="rId43"/>
    <sheet xmlns:r="http://schemas.openxmlformats.org/officeDocument/2006/relationships" name="Fair Value of Financial Instr_2" sheetId="44" state="visible" r:id="rId44"/>
    <sheet xmlns:r="http://schemas.openxmlformats.org/officeDocument/2006/relationships" name="Business Segments - Narrative (" sheetId="45" state="visible" r:id="rId45"/>
    <sheet xmlns:r="http://schemas.openxmlformats.org/officeDocument/2006/relationships" name="Business Segments - Schedule of" sheetId="46" state="visible" r:id="rId46"/>
    <sheet xmlns:r="http://schemas.openxmlformats.org/officeDocument/2006/relationships" name="Impact of COVID-19 - Narrative " sheetId="47" state="visible" r:id="rId47"/>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 shares in Million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254</t>
        </is>
      </c>
    </row>
    <row r="9">
      <c r="A9" s="4" t="inlineStr">
        <is>
          <t>Entity Registrant Name</t>
        </is>
      </c>
      <c r="B9" s="4" t="inlineStr">
        <is>
          <t>SAUL CENTERS, INC.</t>
        </is>
      </c>
    </row>
    <row r="10">
      <c r="A10" s="4" t="inlineStr">
        <is>
          <t>Entity Incorporation, State or Country Code</t>
        </is>
      </c>
      <c r="B10" s="4" t="inlineStr">
        <is>
          <t>MD</t>
        </is>
      </c>
    </row>
    <row r="11">
      <c r="A11" s="4" t="inlineStr">
        <is>
          <t>Entity Tax Identification Number</t>
        </is>
      </c>
      <c r="B11" s="4" t="inlineStr">
        <is>
          <t>52-1833074</t>
        </is>
      </c>
    </row>
    <row r="12">
      <c r="A12" s="4" t="inlineStr">
        <is>
          <t>Entity Address, Address Line One</t>
        </is>
      </c>
      <c r="B12" s="4" t="inlineStr">
        <is>
          <t>7501 Wisconsin Avenue</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301</t>
        </is>
      </c>
    </row>
    <row r="17">
      <c r="A17" s="4" t="inlineStr">
        <is>
          <t>Local Phone Number</t>
        </is>
      </c>
      <c r="B17" s="4" t="inlineStr">
        <is>
          <t>986-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3.2</v>
      </c>
    </row>
    <row r="25">
      <c r="A25" s="4" t="inlineStr">
        <is>
          <t>Entity Central Index Key</t>
        </is>
      </c>
      <c r="B25" s="4" t="inlineStr">
        <is>
          <t>0000907254</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Security Exchange Name</t>
        </is>
      </c>
      <c r="B33" s="4" t="inlineStr">
        <is>
          <t>NYSE</t>
        </is>
      </c>
    </row>
    <row r="34">
      <c r="A34" s="4" t="inlineStr">
        <is>
          <t>Trading Symbol</t>
        </is>
      </c>
      <c r="B34" s="4" t="inlineStr">
        <is>
          <t>BFS</t>
        </is>
      </c>
    </row>
    <row r="35">
      <c r="A35" s="4" t="inlineStr">
        <is>
          <t>Depositary Shares each representing 1/100th of a share of 6.125% Series D Cumulative Redeemable Preferred Stock, Par Value $0.01 Per Share</t>
        </is>
      </c>
    </row>
    <row r="36">
      <c r="A36" s="3" t="inlineStr">
        <is>
          <t>Entity Information [Line Items]</t>
        </is>
      </c>
    </row>
    <row r="37">
      <c r="A37" s="4" t="inlineStr">
        <is>
          <t>Title of 12(b) Security</t>
        </is>
      </c>
      <c r="B37" s="4" t="inlineStr">
        <is>
          <t>Depositary Shares each representing 1/100th of a share of 6.125% Series D Cumulative Redeemable Preferred Stock, Par Value $0.01 Per Share</t>
        </is>
      </c>
    </row>
    <row r="38">
      <c r="A38" s="4" t="inlineStr">
        <is>
          <t>Security Exchange Name</t>
        </is>
      </c>
      <c r="B38" s="4" t="inlineStr">
        <is>
          <t>NYSE</t>
        </is>
      </c>
    </row>
    <row r="39">
      <c r="A39" s="4" t="inlineStr">
        <is>
          <t>Trading Symbol</t>
        </is>
      </c>
      <c r="B39" s="4" t="inlineStr">
        <is>
          <t>BFS/PRD</t>
        </is>
      </c>
    </row>
    <row r="40">
      <c r="A40" s="4" t="inlineStr">
        <is>
          <t>Depositary Shares each representing 1/100th of a share of 6.000% Series E Cumulative Redeemable Preferred Stock, Par Value $0.01 Per Share</t>
        </is>
      </c>
    </row>
    <row r="41">
      <c r="A41" s="3" t="inlineStr">
        <is>
          <t>Entity Information [Line Items]</t>
        </is>
      </c>
    </row>
    <row r="42">
      <c r="A42" s="4" t="inlineStr">
        <is>
          <t>Title of 12(b) Security</t>
        </is>
      </c>
      <c r="B42" s="4" t="inlineStr">
        <is>
          <t>Depositary Shares each representing 1/100th of a share of 6.000% Series E Cumulative Redeemable Preferred Stock, Par Value $0.01 Per Share</t>
        </is>
      </c>
    </row>
    <row r="43">
      <c r="A43" s="4" t="inlineStr">
        <is>
          <t>Security Exchange Name</t>
        </is>
      </c>
      <c r="B43" s="4" t="inlineStr">
        <is>
          <t>NYSE</t>
        </is>
      </c>
    </row>
    <row r="44">
      <c r="A44" s="4" t="inlineStr">
        <is>
          <t>Trading Symbol</t>
        </is>
      </c>
      <c r="B44" s="4" t="inlineStr">
        <is>
          <t>BFS/P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Our significant accounting policies disclosed in our Annual Report on Form 10-K for the year ended December 31, 2019 have not changed significantly in amount or composition.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collectability of operating lease receivables and impairment of real estate properties. Actual results could differ from those estimates. Accounts Receivable, Accrued Income and Allowance for Doubtful Accounts Accounts receivable primarily represent amounts currently due from tenants in accordance with the terms of their respective leases. Individual leases are assessed for collectability and upon the determination that the collection of rents is not probable, accrued rent and accounts receivable are reduced by recording an allowance for the uncollectible portion, which is reflected as an adjustment to rental revenue. Revenue from leases where collection is not probable is recorded on a cash basis until collectability is determined to be probable. Further, we assess whether operating lease receivables, at the portfolio level, are appropriately valued based upon an analysis of balances outstanding, historical bad debt levels and current economic trends. At June 30, 2020 and December 31, 2019 , accounts receivable was comprised of: (In thousands) June 30, 2020 December 31, 2019 Rents currently due $ 11,727 $ 7,235 Deferred rents 3,229 474 Straight-line rent 42,917 42,088 Other receivables 3,478 2,967 Allowance for doubtful accounts (3,425 ) (453 ) Total $ 57,926 $ 52,311 Recently Issued Accounting Standards In February 2016, the Financial Accounting Standards Board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elected the practical expedient for all leases with respect to lease identification, lease classification, and initial direct costs. We made a policy election not to separate lease and nonlease components and have accounted for each lease component and the related nonlease components together as a single component. There were no significant changes to our lessor accounting for operating leases as a result of ASU 2016-02.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to 15 years .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On January 1, 2019, a right of use asset and corresponding lease liability related to our headquarters lease were recorded in other assets and other liabilities, respectively. The lease expires on February 28, 2022, with one option to renew for an additional five years . The right of use asset and corresponding lease liability totaled $1.3 million and $1.3 million , respectively, at June 30, 2020 . Due to the business disruptions and challenges severely affecting the global economy caused by the novel strain of coronavirus (“COVID-19”) pandemic, many lessees have requested rent relief, including rent deferrals and other lease concessions. The lease modification guidance in ASU 2016-02 does not contemplate the rapid execution of concessions for multiple tenants in response to sudden liquidity constraints of lessees. In April 2020, the FASB staff issued a question and answer document that provided guidance allowing the Company to elect to either apply the lease modification accounting framework or not, with such election applied consistently to leases with similar characteristics and similar circumstances. The Company has elected to apply such relief, which, in the case of rent deferrals, results in the accrual of rent due from tenants and defers the payment of that rent to a future date and will monitor the collectability of rent receivabl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The adoption of ASU 2016-13 effective January 1, 2020 did not have a material impact on our consolidated financial statements and related disclosures because the vast majority of the Company's receivables relate to operating leases which are accounted for under ASC 842, "Leases." Reclassifications Certain reclassifications have been made to the prior year financial statements to conform to the presentation used for the six months ende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Real Estate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During the six months ended June 30, 2020 , assets totaling $253.7 million were placed in service in conjunction with the substantial completion of The Waycroft and Ashbrook Marketplace. Construction in progress as of June 30, 2020 and December 31, 2019 , is composed of the following: (in thousands) June 30, 2020 December 31, 2019 The Waycroft $ 32,298 $ 255,443 7316 Wisconsin Avenue 48,442 44,638 Ashbrook Marketplace 8,669 19,128 Other 11,950 16,435 Total $ 101,359 $ 335,644 Deferred Leasing Costs Deferred leasing costs consist of commissions paid to third-party and internal leasing agents, internal costs such as payroll-related fringe benefits which are direct and incremental to successful commercial leases, amounts attributed to in-place leases associated with acquired properties and lease inducement costs. Effective with the adoption of ASU 2016-02 on January 1, 2019, all costs incurred prior to the execution of a lease are charged to expense and not capitalized. Unamortized deferred leasing costs are charged to expense if the applicable lease is terminated prior to expiration of the initial lease term. Deferred leasing costs are amortized over the term of the lease or remaining term of acquired leases. Collectively, deferred leasing costs totaled $27.1 million and $24.1 million , net of accumulated amortization of $43.4 million and $41.6 million , as of June 30, 2020 and December 31, 2019 , respectively. Amortization expense, included in depreciation and amortization of deferred leasing costs in the Consolidated Statements of Operations, totaled $2.7 million and $3.2 million for the six months ended June 30, 2020 and 2019 , respectively. Real Estate Investment Propertie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21.2 million and $20.0 million for the six months ended June 30, 2020 and 2019 , respectively. Repairs and maintenance expense totaled $5.2 million and $6.6 million for the six months ended June 30, 2020 and 2019 , respectively, and is included in property operating expenses in the Consolidated Statements of Operations. As of June 30, 2020, we have not identified any impairment triggering events, including the impact of COVID-19 and corresponding tenant requests for rent relief. Therefore, under applicable GAAP guidance, no impairment charges were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Holders of Convertible Limited Partnership Units in the Operating Partnership</t>
        </is>
      </c>
      <c r="B1" s="2" t="inlineStr">
        <is>
          <t>6 Months Ended</t>
        </is>
      </c>
    </row>
    <row r="2">
      <c r="B2" s="2" t="inlineStr">
        <is>
          <t>Jun. 30, 2020</t>
        </is>
      </c>
    </row>
    <row r="3">
      <c r="A3" s="3" t="inlineStr">
        <is>
          <t>Noncontrolling Interest [Abstract]</t>
        </is>
      </c>
    </row>
    <row r="4">
      <c r="A4" s="4" t="inlineStr">
        <is>
          <t>Noncontrolling Interests - Holders of Convertible Limited Partnership Units in the Operating Partnership</t>
        </is>
      </c>
      <c r="B4" s="4" t="inlineStr">
        <is>
          <t>Noncontrolling Interests - Holders of Convertible Limited Partnership Units in the Operating Partnership As of June 30, 2020 , the B. F. Saul Company and certain other affiliated entities, each of which is controlled by B. Francis Saul II and his family members (collectively, the “Saul Organization”) holds a 25.4% limited partnership interest in the Operating Partnership represented by approximately 7.9 million convertible limited partnership units. These units are convertible into shares of Saul Centers’ common stock, at the option of the unit holder, on a one -for-one basis provided that, in accordance with the Company's Articles of Incorporation, the rights may not be exercised at any time that the Saul Organization beneficially owns, directly or indirectly, in the aggregate more than 39.9% of the value of the outstanding common stock and preferred stock of Saul Centers (the “Equity Securities”). As of June 30, 2020 , approximately 1.8 million units were convertible into shares of Saul Centers common stock. The impact of the Saul Organization’s approximately 25.4% limited partnership interest in the Operating Partnership is reflected as Noncontrolling Interests in the accompanying consolidated financial statements. Fully converted partnership units and diluted weighted average common stock outstanding for the three months ended June 30, 2020 and 2019 , were approximately 31.2 million and 30.8 million , respectively, and for the six months ended June 30, 2020 and 2019 , were approximately 31.2 million and 30.8 million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volving Credit Facility, Interest and Amortization of Deferred Debt Costs</t>
        </is>
      </c>
      <c r="B1" s="2" t="inlineStr">
        <is>
          <t>6 Months Ended</t>
        </is>
      </c>
    </row>
    <row r="2">
      <c r="B2" s="2" t="inlineStr">
        <is>
          <t>Jun. 30, 2020</t>
        </is>
      </c>
    </row>
    <row r="3">
      <c r="A3" s="3" t="inlineStr">
        <is>
          <t>Debt Disclosure [Abstract]</t>
        </is>
      </c>
    </row>
    <row r="4">
      <c r="A4" s="4" t="inlineStr">
        <is>
          <t>Notes Payable, Revolving Credit Facility, Interest and Amortization of Deferred Debt Costs</t>
        </is>
      </c>
      <c r="B4" s="4" t="inlineStr">
        <is>
          <t>Notes Payable, Revolving Credit Facility, Interest and Amortization of Deferred Debt Costs The principal amount of the Company’s outstanding debt totaled approximately $1.2 billion at June 30, 2020 , of which approximately $934.1 million was fixed-rate debt and approximately $249.5 million was variable rate debt outstanding under the credit facility. The carrying value of the properties collateralizing the notes payable totaled approximately $1.1 billion as of June 30, 2020 . At June 30, 2020 , the Company had a $400.0 million credit facility comprised of a $325.0 million revolving facility and a $75.0 million term loan. As of June 30, 2020 , the applicable spread for borrowings was 140 basis points under the revolving credit facility and 135 basis points under the term loan. Letters of credit may be issued under the revolving credit facility. As of June 30, 2020 , based on the value of the Company’s unencumbered properties, approximately $150.3 million was available under the revolving credit facility, $174.5 million was outstanding and approximately $185,000 was committed for letters of credit. On February 10, 2020, the Company repaid in full the remaining principal balance of $9.2 million of the mortgage loan secured by Boca Valley Plaza, which was scheduled to mature on May 10, 2020. On March 3, 2020, the Company repaid in full the remaining principal balance of $7.1 million of the mortgage loan secured by Palm Springs Center, which was scheduled to mature on June 1, 2020. During the six months ended June 30, 2020 , the Company borrowed $71.0 million under its revolving credit facility to provide additional liquidity and flexibility as the effects of the COVID-19 pandemic continue to evolve. Saul Centers and certain consolidated subsidiaries of the Operating Partnership have guaranteed the payment obligations of the Operating Partnership under the credit facility. The Operating Partnership is the guarantor of (a) a portion of the Park Van Ness mortgage (approximately $6.7 million of the $67.3 million outstanding balance at June 30, 2020 , which guarantee will be reduced to (i) $3.3 million on October 1, 2020 and (ii) zero on October 1, 2021), (b) a portion of the Broadlands mortgage (approximately $3.9 million of the $30.8 million outstanding balance at June 30, 2020 ), (c) a portion of the Avenel Business Park mortgage (approximately $6.3 million of the $25.8 million outstanding balance at June 30, 2020 ) and (d) a portion of The Waycroft mortgage (approximately $23.6 million of the $136.2 million outstanding balance at June 30, 2020 ). All other notes payable are non-recourse. The guarantee on the Kentlands Square II mortgage loan was released on February 5, 2020. At December 31, 2019 , the principal amount of the Company’s outstanding debt totaled approximately $1.1 billion , of which $938.4 million was fixed rate debt and $162.5 million was variable rate debt, including $87.5 million outstanding under an unsecured revolving credit facility. The carrying value of the properties collateralizing the notes payable totaled approximately $1.1 billion as of December 31, 2019 . At June 30, 2020 , the scheduled maturities of debt, including scheduled principal amortization, for years ending December 31, were as follows: (In thousands) Balloon Payments Scheduled Principal Amortization Total July 1 through December 31, 2020 $ — $ 14,167 $ 14,167 2021 11,012 28,996 40,008 2022 211,002 (a) 29,609 240,611 2023 84,225 30,021 114,246 2024 66,164 29,326 95,490 2025 20,363 26,291 46,654 Thereafter 532,910 99,518 632,428 Principal amount $ 925,676 $ 257,928 1,183,604 Unamortized deferred debt costs 9,037 Net $ 1,174,567 (a) Includes $174.5 million outstanding under the revolving credit facility.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 Deferred debt costs totaled $9.0 million and $ 9.7 million , net of accumulated amortization of $7.9 million and $7.5 million , at June 30, 2020 and December 31, 2019 , respectively, and are reflected as a reduction of the related debt in the Consolidated Balance Sheets. Interest expense, net and amortization of deferred debt costs for the three and six months ended June 30, 2020 and 2019 , were as follows: Three Months Ended June 30, Six Months Ended June 30, (In thousands) 2020 2019 2020 2019 Interest incurred $ 12,837 $ 12,988 $ 25,856 $ 25,868 Amortization of deferred debt costs 387 375 760 760 Capitalized interest (1,137 ) (2,522 ) (4,905 ) (4,668 ) Interest expense 12,087 10,841 21,711 21,960 Less: Interest income 68 48 98 100 Interest expense, net and amortization of deferred debt costs $ 12,019 $ 10,793 $ 21,613 $ 21,8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The consolidated statements of operations for the six months ended June 30, 2020 and 2019 , reflect noncontrolling interests of $5.4 million and $7.1 million , respectively, representing income attributable to the Saul Organization for each period. At June 30, 2020 , the Company had outstanding 3.0 million depositary shares, each representing 1/100 th of a share of 6.125% Series D Cumulative Redeemable Preferred Stock (the "Series D Stock"). The depositary shares may be redeemed at the Company’s option, in whole or in part, on or after January 23, 2023 , at the $25.00 liquidation preference, plus accrued but unpaid dividends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At June 30, 2020 , the Company had outstanding 4.4 million depositary shares, each representing 1/100th of a share of 6.000% Series E Cumulative Redeemable Preferred Stock (the “Series E Stock”). The depositary shares may be redeemed at the Company’s option, in whole or in part, on or after September 17, 2024, at the $25.00 liquidation preference, plus accrued but unpaid dividends to but not including the redemption date. The depositary shares pay an annual dividend of $1.50 per share, equivalent to 6.000% of the $25.00 liquidation preference. The Series E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June 30, Six months ended June 30, (In thousands) 2020 2019 2020 2019 Weighted average common stock outstanding-Basic 23,338 22,939 23,317 22,879 Effect of dilutive options — 55 2 50 Weighted average common stock outstanding-Diluted 23,338 22,994 23,319 22,929 Non-dilutive options 1,516 698 1,370 568 Years non-dilutive options were issued 2011 through 2020 2016, 2017 and 2019 2014 through 2020 2016, 2017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hairman, Chief Executive Officer and President, the Executive Vice President-Real Estate, the Executive Vice President-Chief Legal and Administrative Officer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six percent of the employee’s cash compensation, subject to certain limits, were $200,900 and $180,100 for the six months ended June 30, 2020 and 2019 , respectively. All amounts contributed by employees and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six months ended June 30, 2020 and 2019 , the Company credited to employee accounts $109,400 and $113,200 , respectively, which is the sum of accrued earnings and up to three times the amount deferred by employees and is included in general and administrative expense. All amounts contributed by employees and credited by the Company are fully vested. The cumulative unfunded liability under this plan was $3.3 million and $3.1 million , at June 30, 2020 and December 31, 2019 ,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of Directors, which consists entirely of independent directors. Billings by the Saul Organization for the Company’s share of these ancillary costs and expenses for the six months ended June 30, 2020 and 2019 , which included rental expense for the Company’s headquarters lease, totaled approximately $4.2 million and $4.4 million , net, respectively. The amounts are generally expensed as incurred and are primarily reported as general and administrative expenses in the Consolidated Statements of Operations. As of June 30, 2020 and December 31, 2019 , accounts payable, accrued expenses and other liabilities included approximately $740,300 and $918,700 , respectively, representing amounts due to the Saul Organization for the Company’s share of these ancillary costs and expenses. The Company has entered into a shared third-party predevelopment cost agreement (the “Predevelopment Agreement”) with the B. F. Saul Real Estate Investment Trust (the “Trust”). The Predevelopment Agreement relates to the sharing of third-party predevelopment costs incurred in connection with the planning of the future redevelopment of certain adjacent real estate assets in the Twinbrook area of Rockville, Maryland. The costs will be shared on a pro rata basis based on the acreage owned by each entity and neither party is obligated to advance funds to the other. On November 5, 2019, the Company entered into an agreement (the "Contribution Agreement") to acquire from the Trust, approximately 6.8 acres of land and its leasehold interest in approximately 1.3 acres of contiguous land, together in each case with the improvements located thereon, located at the Twinbrook Metro Station in Rockville, Maryland (the “Contributed Property”). In exchange for the Contributed Property, the Company will issue to the Saul Trust 1,416,071 limited partnership units at an agreed upon value of $56.00 per unit, representing an aggregate value of $79.3 million for the Contributed Property. Deed to the Contributed Property and the units were placed in escrow until certain conditions of the Contribution Agreement are satisfied. In August 2016, the Company entered into an agreement to acquire from the Trust approximately 13.7 acres of land located at the intersection of Ashburn Village Boulevard and Russell Branch Parkway in Ashburn, Virginia. The transaction closed on May 9, 2018, and the Company issued 176,680 limited partnership units to the Trust. The Company constructed a shopping center, Ashbrook Marketplace, and may be obligated to issue additional limited partnership units to the Trust in the second quarter of 2021. As of June 30, 2020 , the Company estimates this obligation to range in value from $3.5 million to $4.0 million , based on projected net operating income of Ashbrook Marketplace for the 12 months ending May 31, 2021. The Company subleases its corporate headquarters space from a member of the Saul Organization. The lease commenced in March 2002, expires in 2022, and provides for base rent increases of 3%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for its headquarters location was $407,600 and $386,100 for the six months ended June 30, 2020 and 2019 , respectively, and is included in general and administrative expense. The B. F. Saul Insurance Agency, Inc., a subsidiary of the B. F. Saul Company and a member of the Saul Organization, is a general insurance agency that receives commissions and fees in connection with the Company’s insurance program. Such commissions and fees amounted to $224,400 and $172,800 for the six months ended June 30, 2020 and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Stock Option Plans, and Deferred Compensation Plan for Directors</t>
        </is>
      </c>
      <c r="B1" s="2" t="inlineStr">
        <is>
          <t>6 Months Ended</t>
        </is>
      </c>
    </row>
    <row r="2">
      <c r="B2" s="2" t="inlineStr">
        <is>
          <t>Jun. 30, 2020</t>
        </is>
      </c>
    </row>
    <row r="3">
      <c r="A3" s="3" t="inlineStr">
        <is>
          <t>Share-based Payment Arrangement [Abstract]</t>
        </is>
      </c>
    </row>
    <row r="4">
      <c r="A4" s="4" t="inlineStr">
        <is>
          <t>Stock-based Employee Compensation, Stock Option Plans, and Deferred Compensation Plan for Directors</t>
        </is>
      </c>
      <c r="B4" s="4" t="inlineStr">
        <is>
          <t>Stock-based Employee Compensation, Stock Option Plans, and Deferred Compensation Plan for Directors In 2004, the Company established a stock incentive plan (the "Plan"), as amended. Under the Plan,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Pursuant to the Plan, the Compensation Committee established a Deferred Compensation Plan for Directors for the benefit of the Company’s directors and their beneficiaries, which replaced a previous Deferred Compensation and Stock Plan for Directors. Annually, directors are given the ability to make an election to defer all or part of their fees and have the option to have their fees paid in cash, in shares of common stock or in a combination of cash and shares of common stock upon separation from the Board. If a director elects to have their fees paid in stock, fees earned during a calendar quarter are aggregated and divided by the closing market price of the Company’s common stock on the first trading day of the following quarter to determine the number of shares to be credited to the director. During the six months ended June 30, 2020 , 4,920 shares were credited to director's deferred fee accounts and 6,837 shares were issued. As of June 30, 2020 , the director's deferred fee accounts comprise 112,491 shares. Effective April 24, 2020, the Company granted 238,000 options to its directors and certain officers. The following table summarizes the assumptions used in the valuation of the 2020 and 2019 option grants. During the six months ended June 30, 2020 , stock option expense totaling $700,700 was included in general and administrative expense in the Consolidated Statements of Operations. As of June 30, 2020 , the estimated future expense related to unvested stock options was $2.2 million . Directors Officers Grant date May 3, 2019 April 24, 2020 May 3, 2019 April 24, 2020 Exercise price $ 55.71 $ 50.00 $ 55.71 $ 50.00 Volatility 0.236 0.258 0.206 0.240 Expected life (years) 5.0 5.0 7.0 7.0 Assumed yield 3.75 % 3.80 % 3.80 % 3.85 % Risk-free rate 2.33 % 0.36 % 2.43 % 0.51 % The table below summarizes the option activity for the six months ended June 30, 2020 : Number of Shares Weighted Average Exercise Price per share Aggregate Intrinsic Value Outstanding at January 1 1,309,614 $ 53.38 $ 2,528,463 Granted 238,000 50.00 — Exercised (10,749 ) 49.19 85,268 Expired/Forfeited (21,250 ) 53.96 — Outstanding at June 30 1,515,615 52.87 — Exercisable at June 30 978,240 53.03 — The intrinsic value measures the price difference between the options’ exercise price and the closing share price quoted by the New York Stock Exchange as of the date of measurement. The intrinsic value for shares exercised during the period was calculated by using the closing share price on the date of exercise. At June 30, 2020 , the final trading day of the second quarter, the closing share price of $ 32.27 was lower than the exercise price of all outstanding options. The weighted average remaining contractual life of the Company’s outstanding and exercisable options is 6.3 years and 4.3 years, respectively. The Compensation Committee has also approved an annual award of 200 shares of the Company’s common stock as additional compensation to each director serving on the Board of Directors as of the date of the annual meeting of stockholders. The issuance of these shares may not be defe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rate financing and, assuming long-term interest rates of approximately 3.50% and 3.55% , would be approximately $940.8 million and $957.4 million , respectively, compared to the principal balance of $934.1 million and $938.4 million at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20 presentation. (In thousands) Shopping Centers Mixed-Use Corporate and Other Consolidated Totals Three months ended June 30, 2020 Real estate rental operations: Revenue $ 38,329 $ 14,891 $ — $ 53,220 Expenses (8,364 ) (5,397 ) — (13,761 ) Income from real estate 29,965 9,494 — 39,459 Interest expense, net and amortization of deferred debt costs — — (12,019 ) (12,019 ) Depreciation and amortization of deferred leasing costs (7,258 ) (5,342 ) — (12,600 ) General and administrative — — (4,632 ) (4,632 ) Net income (loss) $ 22,707 $ 4,152 $ (16,651 ) $ 10,208 Capital investment $ 4,687 $ 12,652 $ — $ 17,339 Total assets $ 977,654 $ 642,621 $ 66,361 $ 1,686,636 (In thousands) Shopping Centers Mixed-Use Properties Corporate and Other Consolidated Totals Three months ended June 30, 2019 Real estate rental operations: Revenue $ 42,259 $ 15,882 $ — $ 58,141 Expenses (8,552 ) (5,382 ) — (13,934 ) Income from real estate 33,707 10,500 — 44,207 Interest expense, net and amortization of deferred debt costs — — (10,793 ) (10,793 ) Depreciation and amortization of deferred leasing costs (7,375 ) (4,149 ) — (11,524 ) General and administrative — — (5,140 ) (5,140 ) Net income (loss) $ 26,332 $ 6,351 $ (15,933 ) $ 16,750 Capital investment $ 8,967 $ 36,209 $ — $ 45,176 Total assets $ 970,028 $ 590,294 $ 8,840 $ 1,569,162 Six Months Ended June 30, 2020 Real estate rental operations: Revenue $ 79,900 $ 30,263 $ — $ 110,163 Expenses (17,286 ) (10,664 ) — (27,950 ) Income from real estate 62,614 19,599 — 82,213 Interest expense, net and amortization of deferred debt costs — — (21,613 ) (21,613 ) Depreciation and amortization of deferred leasing costs (14,644 ) (9,237 ) — (23,881 ) General and administrative — — (9,682 ) (9,682 ) Net income (loss) $ 47,970 $ 10,362 $ (31,295 ) $ 27,037 Capital investment $ 8,889 $ 30,038 $ — $ 38,927 Total assets $ 977,654 $ 642,621 $ 66,361 $ 1,686,636 Six Months Ended June 30, 2019 Real estate rental operations: Revenue $ 85,417 $ 32,474 $ — $ 117,891 Expenses (18,240 ) (10,843 ) — (29,083 ) Income from real estate 67,177 21,631 — 88,808 Interest expense, net and amortization of deferred debt costs — — (21,860 ) (21,860 ) Depreciation and amortization of deferred leasing costs (14,657 ) (8,510 ) — (23,167 ) General and administrative — — (9,954 ) (9,954 ) Net income (loss) $ 52,520 $ 13,121 $ (31,814 ) $ 33,827 Capital investment $ 13,580 $ 55,019 $ — $ 68,599 Total assets $ 970,028 $ 590,294 $ 8,840 $ 1,569,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Real estate investments</t>
        </is>
      </c>
    </row>
    <row r="3">
      <c r="A3" s="4" t="inlineStr">
        <is>
          <t>Land</t>
        </is>
      </c>
      <c r="B3" s="6" t="n">
        <v>503802</v>
      </c>
      <c r="C3" s="6" t="n">
        <v>453322</v>
      </c>
    </row>
    <row r="4">
      <c r="A4" s="4" t="inlineStr">
        <is>
          <t>Buildings and equipment</t>
        </is>
      </c>
      <c r="B4" s="7" t="n">
        <v>1505909</v>
      </c>
      <c r="C4" s="7" t="n">
        <v>1292631</v>
      </c>
    </row>
    <row r="5">
      <c r="A5" s="4" t="inlineStr">
        <is>
          <t>Construction in progress</t>
        </is>
      </c>
      <c r="B5" s="7" t="n">
        <v>101359</v>
      </c>
      <c r="C5" s="7" t="n">
        <v>335644</v>
      </c>
    </row>
    <row r="6">
      <c r="A6" s="4" t="inlineStr">
        <is>
          <t>Total Purchase Price</t>
        </is>
      </c>
      <c r="B6" s="7" t="n">
        <v>2111070</v>
      </c>
      <c r="C6" s="7" t="n">
        <v>2081597</v>
      </c>
    </row>
    <row r="7">
      <c r="A7" s="4" t="inlineStr">
        <is>
          <t>Accumulated depreciation</t>
        </is>
      </c>
      <c r="B7" s="7" t="n">
        <v>-584002</v>
      </c>
      <c r="C7" s="7" t="n">
        <v>-563474</v>
      </c>
    </row>
    <row r="8">
      <c r="A8" s="4" t="inlineStr">
        <is>
          <t>Real estate investments, net</t>
        </is>
      </c>
      <c r="B8" s="7" t="n">
        <v>1527068</v>
      </c>
      <c r="C8" s="7" t="n">
        <v>1518123</v>
      </c>
    </row>
    <row r="9">
      <c r="A9" s="4" t="inlineStr">
        <is>
          <t>Cash and cash equivalents</t>
        </is>
      </c>
      <c r="B9" s="7" t="n">
        <v>66457</v>
      </c>
      <c r="C9" s="7" t="n">
        <v>13905</v>
      </c>
    </row>
    <row r="10">
      <c r="A10" s="4" t="inlineStr">
        <is>
          <t>Accounts receivable and accrued income, net</t>
        </is>
      </c>
      <c r="B10" s="7" t="n">
        <v>57926</v>
      </c>
      <c r="C10" s="7" t="n">
        <v>52311</v>
      </c>
    </row>
    <row r="11">
      <c r="A11" s="4" t="inlineStr">
        <is>
          <t>Deferred leasing costs, net</t>
        </is>
      </c>
      <c r="B11" s="7" t="n">
        <v>27057</v>
      </c>
      <c r="C11" s="7" t="n">
        <v>24083</v>
      </c>
    </row>
    <row r="12">
      <c r="A12" s="4" t="inlineStr">
        <is>
          <t>Prepaid expenses, net</t>
        </is>
      </c>
      <c r="B12" s="7" t="n">
        <v>1579</v>
      </c>
      <c r="C12" s="7" t="n">
        <v>5363</v>
      </c>
    </row>
    <row r="13">
      <c r="A13" s="4" t="inlineStr">
        <is>
          <t>Other assets</t>
        </is>
      </c>
      <c r="B13" s="7" t="n">
        <v>6549</v>
      </c>
      <c r="C13" s="7" t="n">
        <v>4555</v>
      </c>
    </row>
    <row r="14">
      <c r="A14" s="4" t="inlineStr">
        <is>
          <t>Total assets</t>
        </is>
      </c>
      <c r="B14" s="7" t="n">
        <v>1686636</v>
      </c>
      <c r="C14" s="7" t="n">
        <v>1618340</v>
      </c>
    </row>
    <row r="15">
      <c r="A15" s="3" t="inlineStr">
        <is>
          <t>Liabilities</t>
        </is>
      </c>
    </row>
    <row r="16">
      <c r="A16" s="4" t="inlineStr">
        <is>
          <t>Notes payable</t>
        </is>
      </c>
      <c r="B16" s="7" t="n">
        <v>791534</v>
      </c>
      <c r="C16" s="7" t="n">
        <v>821503</v>
      </c>
    </row>
    <row r="17">
      <c r="A17" s="4" t="inlineStr">
        <is>
          <t>Term loan facility payable</t>
        </is>
      </c>
      <c r="B17" s="7" t="n">
        <v>74741</v>
      </c>
      <c r="C17" s="7" t="n">
        <v>74691</v>
      </c>
    </row>
    <row r="18">
      <c r="A18" s="4" t="inlineStr">
        <is>
          <t>Revolving credit facility payable</t>
        </is>
      </c>
      <c r="B18" s="7" t="n">
        <v>173642</v>
      </c>
      <c r="C18" s="7" t="n">
        <v>86371</v>
      </c>
    </row>
    <row r="19">
      <c r="A19" s="4" t="inlineStr">
        <is>
          <t>Construction loan payable</t>
        </is>
      </c>
      <c r="B19" s="7" t="n">
        <v>134650</v>
      </c>
      <c r="C19" s="7" t="n">
        <v>108623</v>
      </c>
    </row>
    <row r="20">
      <c r="A20" s="4" t="inlineStr">
        <is>
          <t>Dividends and distributions payable</t>
        </is>
      </c>
      <c r="B20" s="7" t="n">
        <v>19358</v>
      </c>
      <c r="C20" s="7" t="n">
        <v>19291</v>
      </c>
    </row>
    <row r="21">
      <c r="A21" s="4" t="inlineStr">
        <is>
          <t>Accounts payable, accrued expenses and other liabilities</t>
        </is>
      </c>
      <c r="B21" s="7" t="n">
        <v>30311</v>
      </c>
      <c r="C21" s="7" t="n">
        <v>35199</v>
      </c>
    </row>
    <row r="22">
      <c r="A22" s="4" t="inlineStr">
        <is>
          <t>Deferred income</t>
        </is>
      </c>
      <c r="B22" s="7" t="n">
        <v>24114</v>
      </c>
      <c r="C22" s="7" t="n">
        <v>29306</v>
      </c>
    </row>
    <row r="23">
      <c r="A23" s="4" t="inlineStr">
        <is>
          <t>Total liabilities</t>
        </is>
      </c>
      <c r="B23" s="7" t="n">
        <v>1248350</v>
      </c>
      <c r="C23" s="7" t="n">
        <v>1174984</v>
      </c>
    </row>
    <row r="24">
      <c r="A24" s="3" t="inlineStr">
        <is>
          <t>Equity</t>
        </is>
      </c>
    </row>
    <row r="25">
      <c r="A25" s="4" t="inlineStr">
        <is>
          <t>Common stock, $0.01 par value, 40,000,000 shares authorized, 23,342,699 and 23,231,240 shares issued and outstanding, respectively</t>
        </is>
      </c>
      <c r="B25" s="7" t="n">
        <v>233</v>
      </c>
      <c r="C25" s="7" t="n">
        <v>232</v>
      </c>
    </row>
    <row r="26">
      <c r="A26" s="4" t="inlineStr">
        <is>
          <t>Additional paid-in capital</t>
        </is>
      </c>
      <c r="B26" s="7" t="n">
        <v>416793</v>
      </c>
      <c r="C26" s="7" t="n">
        <v>410926</v>
      </c>
    </row>
    <row r="27">
      <c r="A27" s="4" t="inlineStr">
        <is>
          <t>Distributions in excess of accumulated earnings</t>
        </is>
      </c>
      <c r="B27" s="7" t="n">
        <v>-229918</v>
      </c>
      <c r="C27" s="7" t="n">
        <v>-221177</v>
      </c>
    </row>
    <row r="28">
      <c r="A28" s="4" t="inlineStr">
        <is>
          <t>Total Saul Centers, Inc. equity</t>
        </is>
      </c>
      <c r="B28" s="7" t="n">
        <v>372108</v>
      </c>
      <c r="C28" s="7" t="n">
        <v>374981</v>
      </c>
    </row>
    <row r="29">
      <c r="A29" s="4" t="inlineStr">
        <is>
          <t>Noncontrolling interests</t>
        </is>
      </c>
      <c r="B29" s="7" t="n">
        <v>66178</v>
      </c>
      <c r="C29" s="7" t="n">
        <v>68375</v>
      </c>
    </row>
    <row r="30">
      <c r="A30" s="4" t="inlineStr">
        <is>
          <t>Total equity</t>
        </is>
      </c>
      <c r="B30" s="7" t="n">
        <v>438286</v>
      </c>
      <c r="C30" s="7" t="n">
        <v>443356</v>
      </c>
    </row>
    <row r="31">
      <c r="A31" s="4" t="inlineStr">
        <is>
          <t>Total liabilities and equity</t>
        </is>
      </c>
      <c r="B31" s="7" t="n">
        <v>1686636</v>
      </c>
      <c r="C31" s="7" t="n">
        <v>1618340</v>
      </c>
    </row>
    <row r="32">
      <c r="A32" s="4" t="inlineStr">
        <is>
          <t>Series D Cumulative Redeemable Preferred Stock</t>
        </is>
      </c>
    </row>
    <row r="33">
      <c r="A33" s="3" t="inlineStr">
        <is>
          <t>Equity</t>
        </is>
      </c>
    </row>
    <row r="34">
      <c r="A34" s="4" t="inlineStr">
        <is>
          <t>Preferred stock, 1,000,000 shares authorized: Series D Cumulative Redeemable, 33,000 shares issued and outstanding, Series E Cumulative Redeemable, 44,000 shares issued and outstanding respectively</t>
        </is>
      </c>
      <c r="B34" s="7" t="n">
        <v>75000</v>
      </c>
      <c r="C34" s="7" t="n">
        <v>75000</v>
      </c>
    </row>
    <row r="35">
      <c r="A35" s="4" t="inlineStr">
        <is>
          <t>Series E Cumulative Redeemable Preferred Stock</t>
        </is>
      </c>
    </row>
    <row r="36">
      <c r="A36" s="3" t="inlineStr">
        <is>
          <t>Equity</t>
        </is>
      </c>
    </row>
    <row r="37">
      <c r="A37" s="4" t="inlineStr">
        <is>
          <t>Preferred stock, 1,000,000 shares authorized: Series D Cumulative Redeemable, 33,000 shares issued and outstanding, Series E Cumulative Redeemable, 44,000 shares issued and outstanding respectively</t>
        </is>
      </c>
      <c r="B37" s="6" t="n">
        <v>110000</v>
      </c>
      <c r="C37" s="6" t="n">
        <v>1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6 Months Ended</t>
        </is>
      </c>
    </row>
    <row r="2">
      <c r="B2" s="2" t="inlineStr">
        <is>
          <t>Jun. 30, 2020</t>
        </is>
      </c>
    </row>
    <row r="3">
      <c r="A3" s="3" t="inlineStr">
        <is>
          <t>Unusual or Infrequent Items, or Both [Abstract]</t>
        </is>
      </c>
    </row>
    <row r="4">
      <c r="A4" s="4" t="inlineStr">
        <is>
          <t>Impact of COVID-19</t>
        </is>
      </c>
      <c r="B4" s="4" t="inlineStr">
        <is>
          <t>Impact of COVID-19 On March 11, 2020, the World Health Organization declared a novel strain of coronavirus ("COVID-19") a pandemic, and on March 13, 2020, the United States declared a national emergency with respect to COVID-19. As a result, the COVID-19 pandemic is negatively affecting almost every industry directly or indirectly. The actions taken by federal, state and local governments to mitigate the spread of COVID-19 by ordering closure of nonessential businesses and ordering residents to generally stay at home, and subsequent phased re-openings, have resulted in many of our tenants announcing mandated or temporary closures of their operations and/or requesting adjustments to their lease terms. Experts predict that the COVID-19 pandemic will trigger a period of global economic slowdown or a global recession. COVID-19 could have a material and adverse effect on or cause disruption to our business or financial condition, results from operations, cash flows and the market value and trading price of our securities. While the Company’s grocery stores, pharmacies, banks and home improvement stores generally remain open, restaurants, if open, are operating at limited capacity, with many offering only delivery and curbside pick-up, and most health, beauty supply and services, fitness centers, and other non-essential businesses are in various phases of re-opening depending on location. The Company is generally not charging late fees or delinquent interest on past due rent payments and, in many cases, rent deferral agreements are being negotiated to allow tenants temporary relief where needed. As of August 5, 2020 , approximately 80% of the Company’s contractual base rent and operating expense and real estate tax recoveries for April, May and June 2020 has been paid . Of the 20% unpaid, rent subject to executed deferral agreements totaled approximately $3.9 million , which represents 8% of total billings and 37% of the total unpaid balance for such period. The following is a summary of the Company's consolidated total rent collections for the second quarter rent billings, including minimum rent, operating expense recoveries, and real estate tax reimbursements as of August 5, 2020 : 2020 Second Quarter • 80% of 2020 Second Quarter total billings has been paid by our tenants (comprised of 82% , 78% and 79% , for April, May and June 2020 , respectively.) ▪ 74% of retail ▪ 94% of office ▪ 100% of residential ▪ Additionally, rent deferral agreements comprising approximately 8% of 2020 Second Quarter total billings have been executed (or 37% of the total unpaid balance, including 17% with anchor/national tenants). The executed deferrals typically cover thre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 Subsequent EventsThe Company has reviewed operating activities for the period subsequent to June 30, 2020, and determined there are no subsequent events required to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The Company, which conducts all of its activities through its subsidiaries, Saul Holdings Limited Partnership, a Maryland limited partnership (the “Operating Partnership”) and two subsidiary limited partnerships (the “Subsidiary Partnerships,” and, collectively with the Operating Partnership, the “Partnerships”), engages in the ownership, operation, management, leasing, acquisition, renovation, expansion, development and financing of community and neighborhood shopping centers and mixed-use properties, primarily in the Washington, DC/Baltimore metropolitan area. As of June 30, 2020 , the Company’s properties (the “Current Portfolio Properties”) consisted of 50 shopping center properties (the “Shopping Centers”), seven mixed-use properties, which are comprised of office, retail and multi-family residential uses (the “Mixed-Use Properties”) and three (non-operating) development properties. Because the properties are located primarily in the Washington, DC/Baltimore metropolitan area, the Company is subject to a concentration of credit risk related to these properties. A majority of the Shopping Centers are anchored by one</t>
        </is>
      </c>
    </row>
    <row r="5">
      <c r="A5" s="4" t="inlineStr">
        <is>
          <t>Principles of Consolidation</t>
        </is>
      </c>
      <c r="B5" s="4" t="inlineStr">
        <is>
          <t>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June 30, 2020 and December 31, 2019 , are comprised of the assets and liabilities of the Operating Partnership. The debt arrangements which are subject to recourse are described in Note 5. All significant intercompany balances and transactions have been eliminated in consolidation.</t>
        </is>
      </c>
    </row>
    <row r="6">
      <c r="A6" s="4" t="inlineStr">
        <is>
          <t>Consolidation, Variable Interest Entity</t>
        </is>
      </c>
      <c r="B6" s="4" t="inlineStr">
        <is>
          <t>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4.6% of its net income. Because the Operating Partnership is consolidated into the financial statements of the Company, classification of it as a VIE has no impact on the consolidated financial statements of the Company.</t>
        </is>
      </c>
    </row>
    <row r="7">
      <c r="A7" s="4" t="inlineStr">
        <is>
          <t>Basis of Presentation</t>
        </is>
      </c>
      <c r="B7" s="4" t="inlineStr">
        <is>
          <t>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19 ,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is>
      </c>
    </row>
    <row r="8">
      <c r="A8" s="4" t="inlineStr">
        <is>
          <t>Use of Estimates</t>
        </is>
      </c>
      <c r="B8" s="4"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collectability of operating lease receivables and impairment of real estate properties. Actual results could differ from those estimates.</t>
        </is>
      </c>
    </row>
    <row r="9">
      <c r="A9" s="4" t="inlineStr">
        <is>
          <t>Accounts Receivable, Accrued Income and Allowance for Doubtful Accounts</t>
        </is>
      </c>
      <c r="B9" s="4" t="inlineStr">
        <is>
          <t>Accounts Receivable, Accrued Income and Allowance for Doubtful Accounts</t>
        </is>
      </c>
    </row>
    <row r="10">
      <c r="A10" s="4" t="inlineStr">
        <is>
          <t>Recently Issued Accounting Standards</t>
        </is>
      </c>
      <c r="B10" s="4" t="inlineStr">
        <is>
          <t>Recently Issued Accounting Standards In February 2016, the Financial Accounting Standards Board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elected the practical expedient for all leases with respect to lease identification, lease classification, and initial direct costs. We made a policy election not to separate lease and nonlease components and have accounted for each lease component and the related nonlease components together as a single component. There were no significant changes to our lessor accounting for operating leases as a result of ASU 2016-02.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to 15 years .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On January 1, 2019, a right of use asset and corresponding lease liability related to our headquarters lease were recorded in other assets and other liabilities, respectively. The lease expires on February 28, 2022, with one option to renew for an additional five years . The right of use asset and corresponding lease liability totaled $1.3 million and $1.3 million , respectively, at June 30, 2020 . Due to the business disruptions and challenges severely affecting the global economy caused by the novel strain of coronavirus (“COVID-19”) pandemic, many lessees have requested rent relief, including rent deferrals and other lease concessions. The lease modification guidance in ASU 2016-02 does not contemplate the rapid execution of concessions for multiple tenants in response to sudden liquidity constraints of lessees. In April 2020, the FASB staff issued a question and answer document that provided guidance allowing the Company to elect to either apply the lease modification accounting framework or not, with such election applied consistently to leases with similar characteristics and similar circumstances. The Company has elected to apply such relief, which, in the case of rent deferrals, results in the accrual of rent due from tenants and defers the payment of that rent to a future date and will monitor the collectability of rent receivabl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The adoption of ASU 2016-13 effective January 1, 2020 did not have a material impact on our consolidated financial statements and related disclosures because the vast majority of the Company's receivables relate to operating leases which are accounted for under ASC 842, "Leases."</t>
        </is>
      </c>
    </row>
    <row r="11">
      <c r="A11" s="4" t="inlineStr">
        <is>
          <t>Reclassifications</t>
        </is>
      </c>
      <c r="B11" s="4" t="inlineStr">
        <is>
          <t>Reclassifications Certain reclassifications have been made to the prior year financial statements to conform to the presentation used for the six months ended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0</t>
        </is>
      </c>
    </row>
    <row r="3">
      <c r="A3" s="3" t="inlineStr">
        <is>
          <t>Accounting Policies [Abstract]</t>
        </is>
      </c>
    </row>
    <row r="4">
      <c r="A4" s="4" t="inlineStr">
        <is>
          <t>Schedule of Accounts Receivable</t>
        </is>
      </c>
      <c r="B4" s="4" t="inlineStr">
        <is>
          <t>At June 30, 2020 and December 31, 2019 , accounts receivable was comprised of: (In thousands) June 30, 2020 December 31, 2019 Rents currently due $ 11,727 $ 7,235 Deferred rents 3,229 474 Straight-line rent 42,917 42,088 Other receivables 3,478 2,967 Allowance for doubtful accounts (3,425 ) (453 ) Total $ 57,926 $ 52,3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 (Tables)</t>
        </is>
      </c>
      <c r="B1" s="2" t="inlineStr">
        <is>
          <t>6 Months Ended</t>
        </is>
      </c>
    </row>
    <row r="2">
      <c r="B2" s="2" t="inlineStr">
        <is>
          <t>Jun. 30, 2020</t>
        </is>
      </c>
    </row>
    <row r="3">
      <c r="A3" s="3" t="inlineStr">
        <is>
          <t>Real Estate [Abstract]</t>
        </is>
      </c>
    </row>
    <row r="4">
      <c r="A4" s="4" t="inlineStr">
        <is>
          <t>Schedule of Construction in Progress</t>
        </is>
      </c>
      <c r="B4" s="4" t="inlineStr">
        <is>
          <t>Construction in progress as of June 30, 2020 and December 31, 2019 , is composed of the following: (in thousands) June 30, 2020 December 31, 2019 The Waycroft $ 32,298 $ 255,443 7316 Wisconsin Avenue 48,442 44,638 Ashbrook Marketplace 8,669 19,128 Other 11,950 16,435 Total $ 101,359 $ 335,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Revolving Credit Facility, Interest and Amortization of Deferred Debt Costs (Tables)</t>
        </is>
      </c>
      <c r="B1" s="2" t="inlineStr">
        <is>
          <t>6 Months Ended</t>
        </is>
      </c>
    </row>
    <row r="2">
      <c r="B2" s="2" t="inlineStr">
        <is>
          <t>Jun. 30, 2020</t>
        </is>
      </c>
    </row>
    <row r="3">
      <c r="A3" s="3" t="inlineStr">
        <is>
          <t>Debt Disclosure [Abstract]</t>
        </is>
      </c>
    </row>
    <row r="4">
      <c r="A4" s="4" t="inlineStr">
        <is>
          <t>Scheduled Maturities of Debt, Including Scheduled Principal Amortization</t>
        </is>
      </c>
      <c r="B4" s="4" t="inlineStr">
        <is>
          <t>At June 30, 2020 , the scheduled maturities of debt, including scheduled principal amortization, for years ending December 31, were as follows: (In thousands) Balloon Payments Scheduled Principal Amortization Total July 1 through December 31, 2020 $ — $ 14,167 $ 14,167 2021 11,012 28,996 40,008 2022 211,002 (a) 29,609 240,611 2023 84,225 30,021 114,246 2024 66,164 29,326 95,490 2025 20,363 26,291 46,654 Thereafter 532,910 99,518 632,428 Principal amount $ 925,676 $ 257,928 1,183,604 Unamortized deferred debt costs 9,037 Net $ 1,174,567 (a) Includes $174.5 million outstanding under the revolving credit facility.</t>
        </is>
      </c>
    </row>
    <row r="5">
      <c r="A5" s="4" t="inlineStr">
        <is>
          <t>Interest Expense and Amortization of Deferred Debt Costs</t>
        </is>
      </c>
      <c r="B5" s="4" t="inlineStr">
        <is>
          <t>Interest expense, net and amortization of deferred debt costs for the three and six months ended June 30, 2020 and 2019 , were as follows: Three Months Ended June 30, Six Months Ended June 30, (In thousands) 2020 2019 2020 2019 Interest incurred $ 12,837 $ 12,988 $ 25,856 $ 25,868 Amortization of deferred debt costs 387 375 760 760 Capitalized interest (1,137 ) (2,522 ) (4,905 ) (4,668 ) Interest expense 12,087 10,841 21,711 21,960 Less: Interest income 68 48 98 100 Interest expense, net and amortization of deferred debt costs $ 12,019 $ 10,793 $ 21,613 $ 21,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Weighted Average Shares Outstanding (Tables)</t>
        </is>
      </c>
      <c r="B1" s="2" t="inlineStr">
        <is>
          <t>6 Months Ended</t>
        </is>
      </c>
    </row>
    <row r="2">
      <c r="B2" s="2" t="inlineStr">
        <is>
          <t>Jun. 30, 2020</t>
        </is>
      </c>
    </row>
    <row r="3">
      <c r="A3" s="3" t="inlineStr">
        <is>
          <t>Equity [Abstract]</t>
        </is>
      </c>
    </row>
    <row r="4">
      <c r="A4" s="4" t="inlineStr">
        <is>
          <t>Schedule of Weighted Average Number of Shares</t>
        </is>
      </c>
      <c r="B4" s="4" t="inlineStr">
        <is>
          <t>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June 30, Six months ended June 30, (In thousands) 2020 2019 2020 2019 Weighted average common stock outstanding-Basic 23,338 22,939 23,317 22,879 Effect of dilutive options — 55 2 50 Weighted average common stock outstanding-Diluted 23,338 22,994 23,319 22,929 Non-dilutive options 1,516 698 1,370 568 Years non-dilutive options were issued 2011 through 2020 2016, 2017 and 2019 2014 through 2020 2016, 2017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6 Months Ended</t>
        </is>
      </c>
    </row>
    <row r="2">
      <c r="B2" s="2" t="inlineStr">
        <is>
          <t>Jun. 30, 2020</t>
        </is>
      </c>
    </row>
    <row r="3">
      <c r="A3" s="3" t="inlineStr">
        <is>
          <t>Share-based Payment Arrangement [Abstract]</t>
        </is>
      </c>
    </row>
    <row r="4">
      <c r="A4" s="4" t="inlineStr">
        <is>
          <t>Stock Options Issued</t>
        </is>
      </c>
      <c r="B4" s="4" t="inlineStr">
        <is>
          <t>The following table summarizes the assumptions used in the valuation of the 2020 and 2019 option grants. During the six months ended June 30, 2020 , stock option expense totaling $700,700 was included in general and administrative expense in the Consolidated Statements of Operations. As of June 30, 2020 , the estimated future expense related to unvested stock options was $2.2 million . Directors Officers Grant date May 3, 2019 April 24, 2020 May 3, 2019 April 24, 2020 Exercise price $ 55.71 $ 50.00 $ 55.71 $ 50.00 Volatility 0.236 0.258 0.206 0.240 Expected life (years) 5.0 5.0 7.0 7.0 Assumed yield 3.75 % 3.80 % 3.80 % 3.85 % Risk-free rate 2.33 % 0.36 % 2.43 % 0.51 %</t>
        </is>
      </c>
    </row>
    <row r="5">
      <c r="A5" s="4" t="inlineStr">
        <is>
          <t>Summary of Option Activity</t>
        </is>
      </c>
      <c r="B5" s="4" t="inlineStr">
        <is>
          <t>The table below summarizes the option activity for the six months ended June 30, 2020 : Number of Shares Weighted Average Exercise Price per share Aggregate Intrinsic Value Outstanding at January 1 1,309,614 $ 53.38 $ 2,528,463 Granted 238,000 50.00 — Exercised (10,749 ) 49.19 85,268 Expired/Forfeited (21,250 ) 53.96 — Outstanding at June 30 1,515,615 52.87 — Exercisable at June 30 978,240 5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Business Segments</t>
        </is>
      </c>
      <c r="B4" s="4" t="inlineStr">
        <is>
          <t xml:space="preserve">(In thousands) Shopping Centers Mixed-Use Corporate and Other Consolidated Totals Three months ended June 30, 2020 Real estate rental operations: Revenue $ 38,329 $ 14,891 $ — $ 53,220 Expenses (8,364 ) (5,397 ) — (13,761 ) Income from real estate 29,965 9,494 — 39,459 Interest expense, net and amortization of deferred debt costs — — (12,019 ) (12,019 ) Depreciation and amortization of deferred leasing costs (7,258 ) (5,342 ) — (12,600 ) General and administrative — — (4,632 ) (4,632 ) Net income (loss) $ 22,707 $ 4,152 $ (16,651 ) $ 10,208 Capital investment $ 4,687 $ 12,652 $ — $ 17,339 Total assets $ 977,654 $ 642,621 $ 66,361 $ 1,686,636 (In thousands) Shopping Centers Mixed-Use Properties Corporate and Other Consolidated Totals Three months ended June 30, 2019 Real estate rental operations: Revenue $ 42,259 $ 15,882 $ — $ 58,141 Expenses (8,552 ) (5,382 ) — (13,934 ) Income from real estate 33,707 10,500 — 44,207 Interest expense, net and amortization of deferred debt costs — — (10,793 ) (10,793 ) Depreciation and amortization of deferred leasing costs (7,375 ) (4,149 ) — (11,524 ) General and administrative — — (5,140 ) (5,140 ) Net income (loss) $ 26,332 $ 6,351 $ (15,933 ) $ 16,750 Capital investment $ 8,967 $ 36,209 $ — $ 45,176 Total assets $ 970,028 $ 590,294 $ 8,840 $ 1,569,162 Six Months Ended June 30, 2020 Real estate rental operations: Revenue $ 79,900 $ 30,263 $ — $ 110,163 Expenses (17,286 ) (10,664 ) — (27,950 ) Income from real estate 62,614 19,599 — 82,213 Interest expense, net and amortization of deferred debt costs — — (21,613 ) (21,613 ) Depreciation and amortization of deferred leasing costs (14,644 ) (9,237 ) — (23,881 ) General and administrative — — (9,682 ) (9,682 ) Net income (loss) $ 47,970 $ 10,362 $ (31,295 ) $ 27,037 Capital investment $ 8,889 $ 30,038 $ — $ 38,927 Total assets $ 977,654 $ 642,621 $ 66,361 $ 1,686,636 Six Months Ended June 30, 2019 Real estate rental operations: Revenue $ 85,417 $ 32,474 $ — $ 117,891 Expenses (18,240 ) (10,843 ) — (29,083 ) Income from real estate 67,177 21,631 — 88,808 Interest expense, net and amortization of deferred debt costs — — (21,860 ) (21,860 ) Depreciation and amortization of deferred leasing costs (14,657 ) (8,510 ) — (23,167 ) General and administrative — — (9,954 ) (9,954 ) Net income (loss) $ 52,520 $ 13,121 $ (31,814 ) $ 33,827 Capital investment $ 13,580 $ 55,019 $ — $ 68,599 Total assets $ 970,028 $ 590,294 $ 8,840 $ 1,569,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Organization, Formation and Structure (Details)</t>
        </is>
      </c>
      <c r="B1" s="2" t="inlineStr">
        <is>
          <t>6 Months Ended</t>
        </is>
      </c>
    </row>
    <row r="2">
      <c r="B2" s="2" t="inlineStr">
        <is>
          <t>Jun. 30, 2020storeproperty</t>
        </is>
      </c>
    </row>
    <row r="3">
      <c r="A3" s="3" t="inlineStr">
        <is>
          <t>Organization, Consolidation and Presentation of Financial Statements Disclosure [Line Items]</t>
        </is>
      </c>
    </row>
    <row r="4">
      <c r="A4" s="4" t="inlineStr">
        <is>
          <t>Distribution of REIT taxable income (excluding net capital gains) to its stockholders (percent)</t>
        </is>
      </c>
      <c r="B4" s="4" t="inlineStr">
        <is>
          <t>90.00%</t>
        </is>
      </c>
    </row>
    <row r="5">
      <c r="A5" s="4" t="inlineStr">
        <is>
          <t>Number of shopping centers | store</t>
        </is>
      </c>
      <c r="B5" s="7" t="n">
        <v>33</v>
      </c>
    </row>
    <row r="6">
      <c r="A6" s="4" t="inlineStr">
        <is>
          <t>Saul Holdings Limited Partnership</t>
        </is>
      </c>
    </row>
    <row r="7">
      <c r="A7" s="3" t="inlineStr">
        <is>
          <t>Organization, Consolidation and Presentation of Financial Statements Disclosure [Line Items]</t>
        </is>
      </c>
    </row>
    <row r="8">
      <c r="A8" s="4" t="inlineStr">
        <is>
          <t>Percentage of ownership in operating partnership</t>
        </is>
      </c>
      <c r="B8" s="4" t="inlineStr">
        <is>
          <t>74.60%</t>
        </is>
      </c>
    </row>
    <row r="9">
      <c r="A9" s="4" t="inlineStr">
        <is>
          <t>Giant Food</t>
        </is>
      </c>
    </row>
    <row r="10">
      <c r="A10" s="3" t="inlineStr">
        <is>
          <t>Organization, Consolidation and Presentation of Financial Statements Disclosure [Line Items]</t>
        </is>
      </c>
    </row>
    <row r="11">
      <c r="A11" s="4" t="inlineStr">
        <is>
          <t>Number of shopping centers | store</t>
        </is>
      </c>
      <c r="B11" s="7" t="n">
        <v>11</v>
      </c>
    </row>
    <row r="12">
      <c r="A12" s="4" t="inlineStr">
        <is>
          <t>Giant Food | Revenue</t>
        </is>
      </c>
    </row>
    <row r="13">
      <c r="A13" s="3" t="inlineStr">
        <is>
          <t>Organization, Consolidation and Presentation of Financial Statements Disclosure [Line Items]</t>
        </is>
      </c>
    </row>
    <row r="14">
      <c r="A14" s="4" t="inlineStr">
        <is>
          <t>Percentage of total revenue</t>
        </is>
      </c>
      <c r="B14" s="4" t="inlineStr">
        <is>
          <t>5.30%</t>
        </is>
      </c>
    </row>
    <row r="15">
      <c r="A15" s="4" t="inlineStr">
        <is>
          <t>No Individual Tenant | Revenue</t>
        </is>
      </c>
    </row>
    <row r="16">
      <c r="A16" s="3" t="inlineStr">
        <is>
          <t>Organization, Consolidation and Presentation of Financial Statements Disclosure [Line Items]</t>
        </is>
      </c>
    </row>
    <row r="17">
      <c r="A17" s="4" t="inlineStr">
        <is>
          <t>Percentage of total revenue</t>
        </is>
      </c>
      <c r="B17" s="4" t="inlineStr">
        <is>
          <t>2.50%</t>
        </is>
      </c>
    </row>
    <row r="18">
      <c r="A18" s="4" t="inlineStr">
        <is>
          <t>Shopping Centers</t>
        </is>
      </c>
    </row>
    <row r="19">
      <c r="A19" s="3" t="inlineStr">
        <is>
          <t>Organization, Consolidation and Presentation of Financial Statements Disclosure [Line Items]</t>
        </is>
      </c>
    </row>
    <row r="20">
      <c r="A20" s="4" t="inlineStr">
        <is>
          <t>Number of real estate properties</t>
        </is>
      </c>
      <c r="B20" s="7" t="n">
        <v>50</v>
      </c>
    </row>
    <row r="21">
      <c r="A21" s="4" t="inlineStr">
        <is>
          <t>Mixed-Use Properties</t>
        </is>
      </c>
    </row>
    <row r="22">
      <c r="A22" s="3" t="inlineStr">
        <is>
          <t>Organization, Consolidation and Presentation of Financial Statements Disclosure [Line Items]</t>
        </is>
      </c>
    </row>
    <row r="23">
      <c r="A23" s="4" t="inlineStr">
        <is>
          <t>Number of real estate properties</t>
        </is>
      </c>
      <c r="B23" s="7" t="n">
        <v>7</v>
      </c>
    </row>
    <row r="24">
      <c r="A24" s="4" t="inlineStr">
        <is>
          <t>Non-operating Development Properties</t>
        </is>
      </c>
    </row>
    <row r="25">
      <c r="A25" s="3" t="inlineStr">
        <is>
          <t>Organization, Consolidation and Presentation of Financial Statements Disclosure [Line Items]</t>
        </is>
      </c>
    </row>
    <row r="26">
      <c r="A26" s="4" t="inlineStr">
        <is>
          <t>Number of real estate properties</t>
        </is>
      </c>
      <c r="B26" s="7"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shares authorized (in shares)</t>
        </is>
      </c>
      <c r="B2" s="7" t="n">
        <v>1000000</v>
      </c>
      <c r="C2" s="7" t="n">
        <v>1000000</v>
      </c>
    </row>
    <row r="3">
      <c r="A3" s="4" t="inlineStr">
        <is>
          <t>Common stock, par value (in usd per share)</t>
        </is>
      </c>
      <c r="B3" s="8" t="n">
        <v>0.01</v>
      </c>
      <c r="C3" s="8" t="n">
        <v>0.01</v>
      </c>
    </row>
    <row r="4">
      <c r="A4" s="4" t="inlineStr">
        <is>
          <t>Common stock, shares authorized (in shares)</t>
        </is>
      </c>
      <c r="B4" s="7" t="n">
        <v>40000000</v>
      </c>
      <c r="C4" s="7" t="n">
        <v>40000000</v>
      </c>
    </row>
    <row r="5">
      <c r="A5" s="4" t="inlineStr">
        <is>
          <t>Common stock, shares issued (in shares)</t>
        </is>
      </c>
      <c r="B5" s="7" t="n">
        <v>23342699</v>
      </c>
      <c r="C5" s="7" t="n">
        <v>23231240</v>
      </c>
    </row>
    <row r="6">
      <c r="A6" s="4" t="inlineStr">
        <is>
          <t>Common stock, shares outstanding (in shares)</t>
        </is>
      </c>
      <c r="B6" s="7" t="n">
        <v>23342699</v>
      </c>
      <c r="C6" s="7" t="n">
        <v>23231240</v>
      </c>
    </row>
    <row r="7">
      <c r="A7" s="4" t="inlineStr">
        <is>
          <t>Series D Cumulative Redeemable Preferred Stock</t>
        </is>
      </c>
    </row>
    <row r="8">
      <c r="A8" s="4" t="inlineStr">
        <is>
          <t>Cumulative redeemable preferred stock, shares issued (in shares)</t>
        </is>
      </c>
      <c r="B8" s="7" t="n">
        <v>30000</v>
      </c>
      <c r="C8" s="7" t="n">
        <v>30000</v>
      </c>
    </row>
    <row r="9">
      <c r="A9" s="4" t="inlineStr">
        <is>
          <t>Cumulative redeemable preferred stock, shares outstanding (in shares)</t>
        </is>
      </c>
      <c r="B9" s="7" t="n">
        <v>30000</v>
      </c>
      <c r="C9" s="7" t="n">
        <v>30000</v>
      </c>
    </row>
    <row r="10">
      <c r="A10" s="4" t="inlineStr">
        <is>
          <t>Series E Cumulative Redeemable Preferred Stock</t>
        </is>
      </c>
    </row>
    <row r="11">
      <c r="A11" s="4" t="inlineStr">
        <is>
          <t>Cumulative redeemable preferred stock, shares issued (in shares)</t>
        </is>
      </c>
      <c r="B11" s="7" t="n">
        <v>44000</v>
      </c>
      <c r="C11" s="7" t="n">
        <v>44000</v>
      </c>
    </row>
    <row r="12">
      <c r="A12" s="4" t="inlineStr">
        <is>
          <t>Cumulative redeemable preferred stock, shares outstanding (in shares)</t>
        </is>
      </c>
      <c r="B12" s="7" t="n">
        <v>44000</v>
      </c>
      <c r="C12" s="7" t="n">
        <v>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26" customWidth="1" min="3" max="3"/>
  </cols>
  <sheetData>
    <row r="1">
      <c r="A1" s="1" t="inlineStr">
        <is>
          <t>Summary of Significant Accounting Policies - Narrative (Details) $ in Millions</t>
        </is>
      </c>
      <c r="B1" s="2" t="inlineStr">
        <is>
          <t>Jun. 30, 2020USD ($)</t>
        </is>
      </c>
      <c r="C1" s="2" t="inlineStr">
        <is>
          <t>Jan. 01, 2019lease_option</t>
        </is>
      </c>
    </row>
    <row r="2">
      <c r="A2" s="3" t="inlineStr">
        <is>
          <t>Significant Accounting Policies [Line Items]</t>
        </is>
      </c>
    </row>
    <row r="3">
      <c r="A3" s="4" t="inlineStr">
        <is>
          <t>Right-of-use asset</t>
        </is>
      </c>
      <c r="B3" s="10" t="n">
        <v>1.3</v>
      </c>
    </row>
    <row r="4">
      <c r="A4" s="4" t="inlineStr">
        <is>
          <t>Operating lease liability</t>
        </is>
      </c>
      <c r="B4" s="10" t="n">
        <v>1.3</v>
      </c>
    </row>
    <row r="5">
      <c r="A5" s="4" t="inlineStr">
        <is>
          <t>Corporate Headquarters</t>
        </is>
      </c>
    </row>
    <row r="6">
      <c r="A6" s="3" t="inlineStr">
        <is>
          <t>Significant Accounting Policies [Line Items]</t>
        </is>
      </c>
    </row>
    <row r="7">
      <c r="A7" s="4" t="inlineStr">
        <is>
          <t>Number of options to extend lease | lease_option</t>
        </is>
      </c>
      <c r="C7" s="7" t="n">
        <v>1</v>
      </c>
    </row>
    <row r="8">
      <c r="A8" s="4" t="inlineStr">
        <is>
          <t>Lease renewal term</t>
        </is>
      </c>
      <c r="C8" s="4" t="inlineStr">
        <is>
          <t>5 years</t>
        </is>
      </c>
    </row>
    <row r="9">
      <c r="A9" s="4" t="inlineStr">
        <is>
          <t>Minimum</t>
        </is>
      </c>
    </row>
    <row r="10">
      <c r="A10" s="3" t="inlineStr">
        <is>
          <t>Significant Accounting Policies [Line Items]</t>
        </is>
      </c>
    </row>
    <row r="11">
      <c r="A11" s="4" t="inlineStr">
        <is>
          <t>Operating lease term of contract</t>
        </is>
      </c>
      <c r="B11" s="4" t="inlineStr">
        <is>
          <t>1 year</t>
        </is>
      </c>
    </row>
    <row r="12">
      <c r="A12" s="4" t="inlineStr">
        <is>
          <t>Maximum</t>
        </is>
      </c>
    </row>
    <row r="13">
      <c r="A13" s="3" t="inlineStr">
        <is>
          <t>Significant Accounting Policies [Line Items]</t>
        </is>
      </c>
    </row>
    <row r="14">
      <c r="A14" s="4" t="inlineStr">
        <is>
          <t>Operating lease term of contract</t>
        </is>
      </c>
      <c r="B14" s="4" t="inlineStr">
        <is>
          <t>1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Jun. 30, 2020</t>
        </is>
      </c>
      <c r="C1" s="2" t="inlineStr">
        <is>
          <t>Dec. 31, 2019</t>
        </is>
      </c>
    </row>
    <row r="2">
      <c r="A2" s="3" t="inlineStr">
        <is>
          <t>Accounts, Notes, Loans and Financing Receivable [Line Items]</t>
        </is>
      </c>
    </row>
    <row r="3">
      <c r="A3" s="4" t="inlineStr">
        <is>
          <t>Allowance for doubtful accounts</t>
        </is>
      </c>
      <c r="B3" s="6" t="n">
        <v>-3425</v>
      </c>
      <c r="C3" s="6" t="n">
        <v>-453</v>
      </c>
    </row>
    <row r="4">
      <c r="A4" s="4" t="inlineStr">
        <is>
          <t>Total</t>
        </is>
      </c>
      <c r="B4" s="7" t="n">
        <v>57926</v>
      </c>
      <c r="C4" s="7" t="n">
        <v>52311</v>
      </c>
    </row>
    <row r="5">
      <c r="A5" s="4" t="inlineStr">
        <is>
          <t>Rents currently due</t>
        </is>
      </c>
    </row>
    <row r="6">
      <c r="A6" s="3" t="inlineStr">
        <is>
          <t>Accounts, Notes, Loans and Financing Receivable [Line Items]</t>
        </is>
      </c>
    </row>
    <row r="7">
      <c r="A7" s="4" t="inlineStr">
        <is>
          <t>Accounts receivable, before allowance for doubtful accounts</t>
        </is>
      </c>
      <c r="B7" s="7" t="n">
        <v>11727</v>
      </c>
      <c r="C7" s="7" t="n">
        <v>7235</v>
      </c>
    </row>
    <row r="8">
      <c r="A8" s="4" t="inlineStr">
        <is>
          <t>Deferred rents</t>
        </is>
      </c>
    </row>
    <row r="9">
      <c r="A9" s="3" t="inlineStr">
        <is>
          <t>Accounts, Notes, Loans and Financing Receivable [Line Items]</t>
        </is>
      </c>
    </row>
    <row r="10">
      <c r="A10" s="4" t="inlineStr">
        <is>
          <t>Accounts receivable, before allowance for doubtful accounts</t>
        </is>
      </c>
      <c r="B10" s="7" t="n">
        <v>3229</v>
      </c>
      <c r="C10" s="7" t="n">
        <v>474</v>
      </c>
    </row>
    <row r="11">
      <c r="A11" s="4" t="inlineStr">
        <is>
          <t>Straight-line rent</t>
        </is>
      </c>
    </row>
    <row r="12">
      <c r="A12" s="3" t="inlineStr">
        <is>
          <t>Accounts, Notes, Loans and Financing Receivable [Line Items]</t>
        </is>
      </c>
    </row>
    <row r="13">
      <c r="A13" s="4" t="inlineStr">
        <is>
          <t>Accounts receivable, before allowance for doubtful accounts</t>
        </is>
      </c>
      <c r="B13" s="7" t="n">
        <v>42917</v>
      </c>
      <c r="C13" s="7" t="n">
        <v>42088</v>
      </c>
    </row>
    <row r="14">
      <c r="A14" s="4" t="inlineStr">
        <is>
          <t>Other receivables</t>
        </is>
      </c>
    </row>
    <row r="15">
      <c r="A15" s="3" t="inlineStr">
        <is>
          <t>Accounts, Notes, Loans and Financing Receivable [Line Items]</t>
        </is>
      </c>
    </row>
    <row r="16">
      <c r="A16" s="4" t="inlineStr">
        <is>
          <t>Accounts receivable, before allowance for doubtful accounts</t>
        </is>
      </c>
      <c r="B16" s="6" t="n">
        <v>3478</v>
      </c>
      <c r="C16" s="6" t="n">
        <v>29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 Real Estate Transactions - Narrative (Details) - USD ($)</t>
        </is>
      </c>
      <c r="B1" s="2" t="inlineStr">
        <is>
          <t>6 Months Ended</t>
        </is>
      </c>
    </row>
    <row r="2">
      <c r="B2" s="2" t="inlineStr">
        <is>
          <t>Jun. 30, 2020</t>
        </is>
      </c>
      <c r="C2" s="2" t="inlineStr">
        <is>
          <t>Jun. 30, 2019</t>
        </is>
      </c>
      <c r="D2" s="2" t="inlineStr">
        <is>
          <t>Dec. 31, 2019</t>
        </is>
      </c>
    </row>
    <row r="3">
      <c r="A3" s="3" t="inlineStr">
        <is>
          <t>Real Estate [Line Items]</t>
        </is>
      </c>
    </row>
    <row r="4">
      <c r="A4" s="4" t="inlineStr">
        <is>
          <t>Assets placed in service</t>
        </is>
      </c>
      <c r="B4" s="6" t="n">
        <v>2111070000</v>
      </c>
      <c r="D4" s="6" t="n">
        <v>2081597000</v>
      </c>
    </row>
    <row r="5">
      <c r="A5" s="4" t="inlineStr">
        <is>
          <t>Deferred leasing costs, net</t>
        </is>
      </c>
      <c r="B5" s="7" t="n">
        <v>27057000</v>
      </c>
      <c r="D5" s="7" t="n">
        <v>24083000</v>
      </c>
    </row>
    <row r="6">
      <c r="A6" s="4" t="inlineStr">
        <is>
          <t>Accumulated amortization deferred leasing cost</t>
        </is>
      </c>
      <c r="B6" s="7" t="n">
        <v>43400000</v>
      </c>
      <c r="D6" s="6" t="n">
        <v>41600000</v>
      </c>
    </row>
    <row r="7">
      <c r="A7" s="4" t="inlineStr">
        <is>
          <t>Depreciation expense</t>
        </is>
      </c>
      <c r="B7" s="7" t="n">
        <v>21200000</v>
      </c>
      <c r="C7" s="6" t="n">
        <v>20000000</v>
      </c>
    </row>
    <row r="8">
      <c r="A8" s="4" t="inlineStr">
        <is>
          <t>Repairs and maintenance expense</t>
        </is>
      </c>
      <c r="B8" s="7" t="n">
        <v>5200000</v>
      </c>
      <c r="C8" s="7" t="n">
        <v>6600000</v>
      </c>
    </row>
    <row r="9">
      <c r="A9" s="4" t="inlineStr">
        <is>
          <t>Impairment of real estate</t>
        </is>
      </c>
      <c r="B9" s="6" t="n">
        <v>0</v>
      </c>
    </row>
    <row r="10">
      <c r="A10" s="4" t="inlineStr">
        <is>
          <t>Building | Minimum</t>
        </is>
      </c>
    </row>
    <row r="11">
      <c r="A11" s="3" t="inlineStr">
        <is>
          <t>Real Estate [Line Items]</t>
        </is>
      </c>
    </row>
    <row r="12">
      <c r="A12" s="4" t="inlineStr">
        <is>
          <t>Estimated useful life (in years)</t>
        </is>
      </c>
      <c r="B12" s="4" t="inlineStr">
        <is>
          <t>35 years</t>
        </is>
      </c>
    </row>
    <row r="13">
      <c r="A13" s="4" t="inlineStr">
        <is>
          <t>Building | Maximum</t>
        </is>
      </c>
    </row>
    <row r="14">
      <c r="A14" s="3" t="inlineStr">
        <is>
          <t>Real Estate [Line Items]</t>
        </is>
      </c>
    </row>
    <row r="15">
      <c r="A15" s="4" t="inlineStr">
        <is>
          <t>Estimated useful life (in years)</t>
        </is>
      </c>
      <c r="B15" s="4" t="inlineStr">
        <is>
          <t>50 years</t>
        </is>
      </c>
    </row>
    <row r="16">
      <c r="A16" s="4" t="inlineStr">
        <is>
          <t>Building Improvements | Maximum</t>
        </is>
      </c>
    </row>
    <row r="17">
      <c r="A17" s="3" t="inlineStr">
        <is>
          <t>Real Estate [Line Items]</t>
        </is>
      </c>
    </row>
    <row r="18">
      <c r="A18" s="4" t="inlineStr">
        <is>
          <t>Estimated useful life (in years)</t>
        </is>
      </c>
      <c r="B18" s="4" t="inlineStr">
        <is>
          <t>20 years</t>
        </is>
      </c>
    </row>
    <row r="19">
      <c r="A19" s="4" t="inlineStr">
        <is>
          <t>Lease Acquisition Costs</t>
        </is>
      </c>
    </row>
    <row r="20">
      <c r="A20" s="3" t="inlineStr">
        <is>
          <t>Real Estate [Line Items]</t>
        </is>
      </c>
    </row>
    <row r="21">
      <c r="A21" s="4" t="inlineStr">
        <is>
          <t>Amortization of intangible assets</t>
        </is>
      </c>
      <c r="B21" s="6" t="n">
        <v>2700000</v>
      </c>
      <c r="C21" s="6" t="n">
        <v>3200000</v>
      </c>
    </row>
    <row r="22">
      <c r="A22" s="4" t="inlineStr">
        <is>
          <t>The Waycroft and Ashbrook Marketplace</t>
        </is>
      </c>
    </row>
    <row r="23">
      <c r="A23" s="3" t="inlineStr">
        <is>
          <t>Real Estate [Line Items]</t>
        </is>
      </c>
    </row>
    <row r="24">
      <c r="A24" s="4" t="inlineStr">
        <is>
          <t>Assets placed in service</t>
        </is>
      </c>
      <c r="B24" s="6" t="n">
        <v>253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Construction in Progress (Details) - USD ($) $ in Thousands</t>
        </is>
      </c>
      <c r="B1" s="2" t="inlineStr">
        <is>
          <t>Jun. 30, 2020</t>
        </is>
      </c>
      <c r="C1" s="2" t="inlineStr">
        <is>
          <t>Dec. 31, 2019</t>
        </is>
      </c>
    </row>
    <row r="2">
      <c r="A2" s="3" t="inlineStr">
        <is>
          <t>Real Estate [Line Items]</t>
        </is>
      </c>
    </row>
    <row r="3">
      <c r="A3" s="4" t="inlineStr">
        <is>
          <t>Construction in progress</t>
        </is>
      </c>
      <c r="B3" s="6" t="n">
        <v>101359</v>
      </c>
      <c r="C3" s="6" t="n">
        <v>335644</v>
      </c>
    </row>
    <row r="4">
      <c r="A4" s="4" t="inlineStr">
        <is>
          <t>The Waycroft</t>
        </is>
      </c>
    </row>
    <row r="5">
      <c r="A5" s="3" t="inlineStr">
        <is>
          <t>Real Estate [Line Items]</t>
        </is>
      </c>
    </row>
    <row r="6">
      <c r="A6" s="4" t="inlineStr">
        <is>
          <t>Construction in progress</t>
        </is>
      </c>
      <c r="B6" s="7" t="n">
        <v>32298</v>
      </c>
      <c r="C6" s="7" t="n">
        <v>255443</v>
      </c>
    </row>
    <row r="7">
      <c r="A7" s="4" t="inlineStr">
        <is>
          <t>7316 Wisconsin Avenue</t>
        </is>
      </c>
    </row>
    <row r="8">
      <c r="A8" s="3" t="inlineStr">
        <is>
          <t>Real Estate [Line Items]</t>
        </is>
      </c>
    </row>
    <row r="9">
      <c r="A9" s="4" t="inlineStr">
        <is>
          <t>Construction in progress</t>
        </is>
      </c>
      <c r="B9" s="7" t="n">
        <v>48442</v>
      </c>
      <c r="C9" s="7" t="n">
        <v>44638</v>
      </c>
    </row>
    <row r="10">
      <c r="A10" s="4" t="inlineStr">
        <is>
          <t>Ashbrook Marketplace</t>
        </is>
      </c>
    </row>
    <row r="11">
      <c r="A11" s="3" t="inlineStr">
        <is>
          <t>Real Estate [Line Items]</t>
        </is>
      </c>
    </row>
    <row r="12">
      <c r="A12" s="4" t="inlineStr">
        <is>
          <t>Construction in progress</t>
        </is>
      </c>
      <c r="B12" s="7" t="n">
        <v>8669</v>
      </c>
      <c r="C12" s="7" t="n">
        <v>19128</v>
      </c>
    </row>
    <row r="13">
      <c r="A13" s="4" t="inlineStr">
        <is>
          <t>Other</t>
        </is>
      </c>
    </row>
    <row r="14">
      <c r="A14" s="3" t="inlineStr">
        <is>
          <t>Real Estate [Line Items]</t>
        </is>
      </c>
    </row>
    <row r="15">
      <c r="A15" s="4" t="inlineStr">
        <is>
          <t>Construction in progress</t>
        </is>
      </c>
      <c r="B15" s="6" t="n">
        <v>11950</v>
      </c>
      <c r="C15" s="6" t="n">
        <v>164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Noncontrolling Interests - Holders of Convertible Limited Partnership Units in the Operating Partnership (Details) - Noncontrolling Interests shares in Millions</t>
        </is>
      </c>
      <c r="B1" s="2" t="inlineStr">
        <is>
          <t>3 Months Ended</t>
        </is>
      </c>
      <c r="D1" s="2" t="inlineStr">
        <is>
          <t>6 Months Ended</t>
        </is>
      </c>
    </row>
    <row r="2">
      <c r="B2" s="2" t="inlineStr">
        <is>
          <t>Jun. 30, 2020shares</t>
        </is>
      </c>
      <c r="C2" s="2" t="inlineStr">
        <is>
          <t>Jun. 30, 2019shares</t>
        </is>
      </c>
      <c r="D2" s="2" t="inlineStr">
        <is>
          <t>Jun. 30, 2020shares</t>
        </is>
      </c>
      <c r="E2" s="2" t="inlineStr">
        <is>
          <t>Jun. 30, 2019shares</t>
        </is>
      </c>
    </row>
    <row r="3">
      <c r="A3" s="3" t="inlineStr">
        <is>
          <t>Noncontrolling Interest [Line Items]</t>
        </is>
      </c>
    </row>
    <row r="4">
      <c r="A4" s="4" t="inlineStr">
        <is>
          <t>Limited partnership units (in shares)</t>
        </is>
      </c>
      <c r="B4" s="5" t="n">
        <v>7.9</v>
      </c>
      <c r="D4" s="5" t="n">
        <v>7.9</v>
      </c>
    </row>
    <row r="5">
      <c r="A5" s="4" t="inlineStr">
        <is>
          <t>Limited partnership units, conversion ratio</t>
        </is>
      </c>
      <c r="B5" s="7" t="n">
        <v>1</v>
      </c>
      <c r="D5" s="7" t="n">
        <v>1</v>
      </c>
    </row>
    <row r="6">
      <c r="A6" s="4" t="inlineStr">
        <is>
          <t>Outstanding stock percent that should be acquired for rights to be exercised</t>
        </is>
      </c>
      <c r="B6" s="4" t="inlineStr">
        <is>
          <t>39.90%</t>
        </is>
      </c>
      <c r="D6" s="4" t="inlineStr">
        <is>
          <t>39.90%</t>
        </is>
      </c>
    </row>
    <row r="7">
      <c r="A7" s="4" t="inlineStr">
        <is>
          <t>Limited partnership units convertible into shares of common stock, eligible for conversion (in shares)</t>
        </is>
      </c>
      <c r="B7" s="5" t="n">
        <v>1.8</v>
      </c>
      <c r="D7" s="5" t="n">
        <v>1.8</v>
      </c>
    </row>
    <row r="8">
      <c r="A8" s="4" t="inlineStr">
        <is>
          <t>Fully converted partnership units and diluted weighted average shares outstanding (in shares)</t>
        </is>
      </c>
      <c r="B8" s="5" t="n">
        <v>31.2</v>
      </c>
      <c r="C8" s="5" t="n">
        <v>30.8</v>
      </c>
      <c r="D8" s="5" t="n">
        <v>31.2</v>
      </c>
      <c r="E8" s="5" t="n">
        <v>30.8</v>
      </c>
    </row>
    <row r="9">
      <c r="A9" s="4" t="inlineStr">
        <is>
          <t>Saul Holdings Limited Partnership</t>
        </is>
      </c>
    </row>
    <row r="10">
      <c r="A10" s="3" t="inlineStr">
        <is>
          <t>Noncontrolling Interest [Line Items]</t>
        </is>
      </c>
    </row>
    <row r="11">
      <c r="A11" s="4" t="inlineStr">
        <is>
          <t>Percentage of ownership interest of noncontrolling interest</t>
        </is>
      </c>
      <c r="B11" s="4" t="inlineStr">
        <is>
          <t>25.40%</t>
        </is>
      </c>
      <c r="D11" s="4" t="inlineStr">
        <is>
          <t>25.4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5" customWidth="1" min="8" max="8"/>
  </cols>
  <sheetData>
    <row r="1">
      <c r="A1" s="1" t="inlineStr">
        <is>
          <t>Notes Payable, Revolving Credit Facility, Interest and Amortization of Deferred Debt Costs - Narrative (Details) - USD ($)</t>
        </is>
      </c>
      <c r="B1" s="2" t="inlineStr">
        <is>
          <t>Mar. 03, 2020</t>
        </is>
      </c>
      <c r="C1" s="2" t="inlineStr">
        <is>
          <t>Feb. 10, 2020</t>
        </is>
      </c>
      <c r="D1" s="2" t="inlineStr">
        <is>
          <t>Jun. 30, 2020</t>
        </is>
      </c>
      <c r="E1" s="2" t="inlineStr">
        <is>
          <t>Jun. 30, 2019</t>
        </is>
      </c>
      <c r="F1" s="2" t="inlineStr">
        <is>
          <t>Oct. 01, 2021</t>
        </is>
      </c>
      <c r="G1" s="2" t="inlineStr">
        <is>
          <t>Oct. 01, 2020</t>
        </is>
      </c>
      <c r="H1" s="2" t="inlineStr">
        <is>
          <t>Dec. 31, 2019</t>
        </is>
      </c>
    </row>
    <row r="2">
      <c r="A2" s="3" t="inlineStr">
        <is>
          <t>Debt Instrument [Line Items]</t>
        </is>
      </c>
    </row>
    <row r="3">
      <c r="A3" s="4" t="inlineStr">
        <is>
          <t>Principal amount</t>
        </is>
      </c>
      <c r="D3" s="6" t="n">
        <v>1183604000</v>
      </c>
      <c r="H3" s="6" t="n">
        <v>1100000000</v>
      </c>
    </row>
    <row r="4">
      <c r="A4" s="4" t="inlineStr">
        <is>
          <t>Debt outstanding with fixed-rate</t>
        </is>
      </c>
      <c r="D4" s="7" t="n">
        <v>934100000</v>
      </c>
      <c r="H4" s="7" t="n">
        <v>938400000</v>
      </c>
    </row>
    <row r="5">
      <c r="A5" s="4" t="inlineStr">
        <is>
          <t>Debt outstanding with variable-rate</t>
        </is>
      </c>
      <c r="D5" s="7" t="n">
        <v>249500000</v>
      </c>
      <c r="H5" s="7" t="n">
        <v>162500000</v>
      </c>
    </row>
    <row r="6">
      <c r="A6" s="4" t="inlineStr">
        <is>
          <t>Carrying value of properties collateralizing mortgage notes</t>
        </is>
      </c>
      <c r="D6" s="7" t="n">
        <v>1100000000</v>
      </c>
      <c r="H6" s="7" t="n">
        <v>1100000000</v>
      </c>
    </row>
    <row r="7">
      <c r="A7" s="4" t="inlineStr">
        <is>
          <t>Outstanding line of credit</t>
        </is>
      </c>
      <c r="D7" s="7" t="n">
        <v>173642000</v>
      </c>
      <c r="H7" s="7" t="n">
        <v>86371000</v>
      </c>
    </row>
    <row r="8">
      <c r="A8" s="4" t="inlineStr">
        <is>
          <t>Repayments of secured debt</t>
        </is>
      </c>
      <c r="D8" s="7" t="n">
        <v>30293000</v>
      </c>
      <c r="E8" s="6" t="n">
        <v>48715000</v>
      </c>
    </row>
    <row r="9">
      <c r="A9" s="4" t="inlineStr">
        <is>
          <t>Proceeds from revolving credit facility</t>
        </is>
      </c>
      <c r="D9" s="7" t="n">
        <v>90000000</v>
      </c>
      <c r="E9" s="6" t="n">
        <v>36000000</v>
      </c>
    </row>
    <row r="10">
      <c r="A10" s="4" t="inlineStr">
        <is>
          <t>Notes payable</t>
        </is>
      </c>
      <c r="D10" s="7" t="n">
        <v>791534000</v>
      </c>
      <c r="H10" s="7" t="n">
        <v>821503000</v>
      </c>
    </row>
    <row r="11">
      <c r="A11" s="4" t="inlineStr">
        <is>
          <t>Principal amount</t>
        </is>
      </c>
      <c r="D11" s="7" t="n">
        <v>1174567000</v>
      </c>
    </row>
    <row r="12">
      <c r="A12" s="4" t="inlineStr">
        <is>
          <t>Unamortized deferred debt costs</t>
        </is>
      </c>
      <c r="D12" s="7" t="n">
        <v>9037000</v>
      </c>
      <c r="H12" s="7" t="n">
        <v>9700000</v>
      </c>
    </row>
    <row r="13">
      <c r="A13" s="4" t="inlineStr">
        <is>
          <t>Debt issuance costs amortization</t>
        </is>
      </c>
      <c r="D13" s="7" t="n">
        <v>7900000</v>
      </c>
      <c r="H13" s="7" t="n">
        <v>7500000</v>
      </c>
    </row>
    <row r="14">
      <c r="A14" s="4" t="inlineStr">
        <is>
          <t>Unsecured Revolving Credit Facility</t>
        </is>
      </c>
    </row>
    <row r="15">
      <c r="A15" s="3" t="inlineStr">
        <is>
          <t>Debt Instrument [Line Items]</t>
        </is>
      </c>
    </row>
    <row r="16">
      <c r="A16" s="4" t="inlineStr">
        <is>
          <t>Line of credit facility, remaining borrowing capacity</t>
        </is>
      </c>
      <c r="D16" s="7" t="n">
        <v>150300000</v>
      </c>
    </row>
    <row r="17">
      <c r="A17" s="4" t="inlineStr">
        <is>
          <t>Outstanding line of credit</t>
        </is>
      </c>
      <c r="D17" s="7" t="n">
        <v>174500000</v>
      </c>
      <c r="H17" s="6" t="n">
        <v>87500000</v>
      </c>
    </row>
    <row r="18">
      <c r="A18" s="4" t="inlineStr">
        <is>
          <t>Letter of Credit</t>
        </is>
      </c>
    </row>
    <row r="19">
      <c r="A19" s="3" t="inlineStr">
        <is>
          <t>Debt Instrument [Line Items]</t>
        </is>
      </c>
    </row>
    <row r="20">
      <c r="A20" s="4" t="inlineStr">
        <is>
          <t>Outstanding line of credit</t>
        </is>
      </c>
      <c r="D20" s="7" t="n">
        <v>185000</v>
      </c>
    </row>
    <row r="21">
      <c r="A21" s="4" t="inlineStr">
        <is>
          <t>New Facility | Line of Credit</t>
        </is>
      </c>
    </row>
    <row r="22">
      <c r="A22" s="3" t="inlineStr">
        <is>
          <t>Debt Instrument [Line Items]</t>
        </is>
      </c>
    </row>
    <row r="23">
      <c r="A23" s="4" t="inlineStr">
        <is>
          <t>Line of credit facility, maximum borrowing capacity</t>
        </is>
      </c>
      <c r="D23" s="6" t="n">
        <v>400000000</v>
      </c>
    </row>
    <row r="24">
      <c r="A24" s="4" t="inlineStr">
        <is>
          <t>New Facility | Revolving Line | LIBOR</t>
        </is>
      </c>
    </row>
    <row r="25">
      <c r="A25" s="3" t="inlineStr">
        <is>
          <t>Debt Instrument [Line Items]</t>
        </is>
      </c>
    </row>
    <row r="26">
      <c r="A26" s="4" t="inlineStr">
        <is>
          <t>Interest rate spread on LIBOR (percentage)</t>
        </is>
      </c>
      <c r="D26" s="4" t="inlineStr">
        <is>
          <t>1.40%</t>
        </is>
      </c>
    </row>
    <row r="27">
      <c r="A27" s="4" t="inlineStr">
        <is>
          <t>New Facility | Revolving Line | Line of Credit</t>
        </is>
      </c>
    </row>
    <row r="28">
      <c r="A28" s="3" t="inlineStr">
        <is>
          <t>Debt Instrument [Line Items]</t>
        </is>
      </c>
    </row>
    <row r="29">
      <c r="A29" s="4" t="inlineStr">
        <is>
          <t>Line of credit facility, maximum borrowing capacity</t>
        </is>
      </c>
      <c r="D29" s="6" t="n">
        <v>325000000</v>
      </c>
    </row>
    <row r="30">
      <c r="A30" s="4" t="inlineStr">
        <is>
          <t>Proceeds from revolving credit facility</t>
        </is>
      </c>
      <c r="D30" s="6" t="n">
        <v>71000000</v>
      </c>
    </row>
    <row r="31">
      <c r="A31" s="4" t="inlineStr">
        <is>
          <t>New Facility | Term Loan | LIBOR</t>
        </is>
      </c>
    </row>
    <row r="32">
      <c r="A32" s="3" t="inlineStr">
        <is>
          <t>Debt Instrument [Line Items]</t>
        </is>
      </c>
    </row>
    <row r="33">
      <c r="A33" s="4" t="inlineStr">
        <is>
          <t>Interest rate spread on LIBOR (percentage)</t>
        </is>
      </c>
      <c r="D33" s="4" t="inlineStr">
        <is>
          <t>1.35%</t>
        </is>
      </c>
    </row>
    <row r="34">
      <c r="A34" s="4" t="inlineStr">
        <is>
          <t>New Facility | Term Loan | Line of Credit</t>
        </is>
      </c>
    </row>
    <row r="35">
      <c r="A35" s="3" t="inlineStr">
        <is>
          <t>Debt Instrument [Line Items]</t>
        </is>
      </c>
    </row>
    <row r="36">
      <c r="A36" s="4" t="inlineStr">
        <is>
          <t>Line of credit facility, maximum borrowing capacity</t>
        </is>
      </c>
      <c r="D36" s="6" t="n">
        <v>75000000</v>
      </c>
    </row>
    <row r="37">
      <c r="A37" s="4" t="inlineStr">
        <is>
          <t>Boca Valley Plaza Loan</t>
        </is>
      </c>
    </row>
    <row r="38">
      <c r="A38" s="3" t="inlineStr">
        <is>
          <t>Debt Instrument [Line Items]</t>
        </is>
      </c>
    </row>
    <row r="39">
      <c r="A39" s="4" t="inlineStr">
        <is>
          <t>Repayments of secured debt</t>
        </is>
      </c>
      <c r="C39" s="6" t="n">
        <v>9200000</v>
      </c>
    </row>
    <row r="40">
      <c r="A40" s="4" t="inlineStr">
        <is>
          <t>Palm Springs Center Loan</t>
        </is>
      </c>
    </row>
    <row r="41">
      <c r="A41" s="3" t="inlineStr">
        <is>
          <t>Debt Instrument [Line Items]</t>
        </is>
      </c>
    </row>
    <row r="42">
      <c r="A42" s="4" t="inlineStr">
        <is>
          <t>Repayments of secured debt</t>
        </is>
      </c>
      <c r="B42" s="6" t="n">
        <v>7100000</v>
      </c>
    </row>
    <row r="43">
      <c r="A43" s="4" t="inlineStr">
        <is>
          <t>Park Van Ness Loan</t>
        </is>
      </c>
    </row>
    <row r="44">
      <c r="A44" s="3" t="inlineStr">
        <is>
          <t>Debt Instrument [Line Items]</t>
        </is>
      </c>
    </row>
    <row r="45">
      <c r="A45" s="4" t="inlineStr">
        <is>
          <t>Guarantor obligations, maximum exposure</t>
        </is>
      </c>
      <c r="D45" s="7" t="n">
        <v>6700000</v>
      </c>
    </row>
    <row r="46">
      <c r="A46" s="4" t="inlineStr">
        <is>
          <t>Notes payable</t>
        </is>
      </c>
      <c r="D46" s="7" t="n">
        <v>67300000</v>
      </c>
    </row>
    <row r="47">
      <c r="A47" s="4" t="inlineStr">
        <is>
          <t>Park Van Ness Loan | Forecast</t>
        </is>
      </c>
    </row>
    <row r="48">
      <c r="A48" s="3" t="inlineStr">
        <is>
          <t>Debt Instrument [Line Items]</t>
        </is>
      </c>
    </row>
    <row r="49">
      <c r="A49" s="4" t="inlineStr">
        <is>
          <t>Guarantor obligations, maximum exposure</t>
        </is>
      </c>
      <c r="F49" s="6" t="n">
        <v>0</v>
      </c>
      <c r="G49" s="6" t="n">
        <v>3300000</v>
      </c>
    </row>
    <row r="50">
      <c r="A50" s="4" t="inlineStr">
        <is>
          <t>Broadlands Village Mortgage</t>
        </is>
      </c>
    </row>
    <row r="51">
      <c r="A51" s="3" t="inlineStr">
        <is>
          <t>Debt Instrument [Line Items]</t>
        </is>
      </c>
    </row>
    <row r="52">
      <c r="A52" s="4" t="inlineStr">
        <is>
          <t>Guarantor obligations, maximum exposure</t>
        </is>
      </c>
      <c r="D52" s="7" t="n">
        <v>3900000</v>
      </c>
    </row>
    <row r="53">
      <c r="A53" s="4" t="inlineStr">
        <is>
          <t>Principal amount</t>
        </is>
      </c>
      <c r="D53" s="7" t="n">
        <v>30800000</v>
      </c>
    </row>
    <row r="54">
      <c r="A54" s="4" t="inlineStr">
        <is>
          <t>Avenel Business Park</t>
        </is>
      </c>
    </row>
    <row r="55">
      <c r="A55" s="3" t="inlineStr">
        <is>
          <t>Debt Instrument [Line Items]</t>
        </is>
      </c>
    </row>
    <row r="56">
      <c r="A56" s="4" t="inlineStr">
        <is>
          <t>Guarantor obligations, maximum exposure</t>
        </is>
      </c>
      <c r="D56" s="7" t="n">
        <v>6300000</v>
      </c>
    </row>
    <row r="57">
      <c r="A57" s="4" t="inlineStr">
        <is>
          <t>Avenel Business Park | Fixed Rate Mortgage Notes Payable</t>
        </is>
      </c>
    </row>
    <row r="58">
      <c r="A58" s="3" t="inlineStr">
        <is>
          <t>Debt Instrument [Line Items]</t>
        </is>
      </c>
    </row>
    <row r="59">
      <c r="A59" s="4" t="inlineStr">
        <is>
          <t>Principal amount</t>
        </is>
      </c>
      <c r="D59" s="7" t="n">
        <v>25800000</v>
      </c>
    </row>
    <row r="60">
      <c r="A60" s="4" t="inlineStr">
        <is>
          <t>The Waycroft Mortgage</t>
        </is>
      </c>
    </row>
    <row r="61">
      <c r="A61" s="3" t="inlineStr">
        <is>
          <t>Debt Instrument [Line Items]</t>
        </is>
      </c>
    </row>
    <row r="62">
      <c r="A62" s="4" t="inlineStr">
        <is>
          <t>Guarantor obligations, maximum exposure</t>
        </is>
      </c>
      <c r="D62" s="7" t="n">
        <v>23600000</v>
      </c>
    </row>
    <row r="63">
      <c r="A63" s="4" t="inlineStr">
        <is>
          <t>The Waycroft Mortgage | Fixed Rate Mortgage Notes Payable</t>
        </is>
      </c>
    </row>
    <row r="64">
      <c r="A64" s="3" t="inlineStr">
        <is>
          <t>Debt Instrument [Line Items]</t>
        </is>
      </c>
    </row>
    <row r="65">
      <c r="A65" s="4" t="inlineStr">
        <is>
          <t>Principal amount</t>
        </is>
      </c>
      <c r="D65" s="6" t="n">
        <v>136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volving Credit Facility, Interest and Amortization of Deferred Debt Costs - Scheduled Maturities of Debt, Including Scheduled Principal Amortization (Details) - USD ($) $ in Thousands</t>
        </is>
      </c>
      <c r="B1" s="2" t="inlineStr">
        <is>
          <t>Jun. 30, 2020</t>
        </is>
      </c>
      <c r="C1" s="2" t="inlineStr">
        <is>
          <t>Dec. 31, 2019</t>
        </is>
      </c>
    </row>
    <row r="2">
      <c r="A2" s="3" t="inlineStr">
        <is>
          <t>Balloon Payments</t>
        </is>
      </c>
    </row>
    <row r="3">
      <c r="A3" s="4" t="inlineStr">
        <is>
          <t>July 1 through December 31, 2020</t>
        </is>
      </c>
      <c r="B3" s="6" t="n">
        <v>0</v>
      </c>
    </row>
    <row r="4">
      <c r="A4" s="4" t="inlineStr">
        <is>
          <t>2021</t>
        </is>
      </c>
      <c r="B4" s="7" t="n">
        <v>11012</v>
      </c>
    </row>
    <row r="5">
      <c r="A5" s="4" t="inlineStr">
        <is>
          <t>2022</t>
        </is>
      </c>
      <c r="B5" s="7" t="n">
        <v>211002</v>
      </c>
    </row>
    <row r="6">
      <c r="A6" s="4" t="inlineStr">
        <is>
          <t>2023</t>
        </is>
      </c>
      <c r="B6" s="7" t="n">
        <v>84225</v>
      </c>
    </row>
    <row r="7">
      <c r="A7" s="4" t="inlineStr">
        <is>
          <t>2024</t>
        </is>
      </c>
      <c r="B7" s="7" t="n">
        <v>66164</v>
      </c>
    </row>
    <row r="8">
      <c r="A8" s="4" t="inlineStr">
        <is>
          <t>2025</t>
        </is>
      </c>
      <c r="B8" s="7" t="n">
        <v>20363</v>
      </c>
    </row>
    <row r="9">
      <c r="A9" s="4" t="inlineStr">
        <is>
          <t>Thereafter</t>
        </is>
      </c>
      <c r="B9" s="7" t="n">
        <v>532910</v>
      </c>
    </row>
    <row r="10">
      <c r="A10" s="4" t="inlineStr">
        <is>
          <t>Principal amount</t>
        </is>
      </c>
      <c r="B10" s="7" t="n">
        <v>925676</v>
      </c>
    </row>
    <row r="11">
      <c r="A11" s="3" t="inlineStr">
        <is>
          <t>Scheduled Principal Amortization</t>
        </is>
      </c>
    </row>
    <row r="12">
      <c r="A12" s="4" t="inlineStr">
        <is>
          <t>July 1 through December 31, 2020</t>
        </is>
      </c>
      <c r="B12" s="7" t="n">
        <v>14167</v>
      </c>
    </row>
    <row r="13">
      <c r="A13" s="4" t="inlineStr">
        <is>
          <t>2021</t>
        </is>
      </c>
      <c r="B13" s="7" t="n">
        <v>28996</v>
      </c>
    </row>
    <row r="14">
      <c r="A14" s="4" t="inlineStr">
        <is>
          <t>2022</t>
        </is>
      </c>
      <c r="B14" s="7" t="n">
        <v>29609</v>
      </c>
    </row>
    <row r="15">
      <c r="A15" s="4" t="inlineStr">
        <is>
          <t>2023</t>
        </is>
      </c>
      <c r="B15" s="7" t="n">
        <v>30021</v>
      </c>
    </row>
    <row r="16">
      <c r="A16" s="4" t="inlineStr">
        <is>
          <t>2024</t>
        </is>
      </c>
      <c r="B16" s="7" t="n">
        <v>29326</v>
      </c>
    </row>
    <row r="17">
      <c r="A17" s="4" t="inlineStr">
        <is>
          <t>2025</t>
        </is>
      </c>
      <c r="B17" s="7" t="n">
        <v>26291</v>
      </c>
    </row>
    <row r="18">
      <c r="A18" s="4" t="inlineStr">
        <is>
          <t>Thereafter</t>
        </is>
      </c>
      <c r="B18" s="7" t="n">
        <v>99518</v>
      </c>
    </row>
    <row r="19">
      <c r="A19" s="4" t="inlineStr">
        <is>
          <t>Principal amount</t>
        </is>
      </c>
      <c r="B19" s="7" t="n">
        <v>257928</v>
      </c>
    </row>
    <row r="20">
      <c r="A20" s="3" t="inlineStr">
        <is>
          <t>Total</t>
        </is>
      </c>
    </row>
    <row r="21">
      <c r="A21" s="4" t="inlineStr">
        <is>
          <t>July 1 through December 31, 2020</t>
        </is>
      </c>
      <c r="B21" s="7" t="n">
        <v>14167</v>
      </c>
    </row>
    <row r="22">
      <c r="A22" s="4" t="inlineStr">
        <is>
          <t>2021</t>
        </is>
      </c>
      <c r="B22" s="7" t="n">
        <v>40008</v>
      </c>
    </row>
    <row r="23">
      <c r="A23" s="4" t="inlineStr">
        <is>
          <t>2022</t>
        </is>
      </c>
      <c r="B23" s="7" t="n">
        <v>240611</v>
      </c>
    </row>
    <row r="24">
      <c r="A24" s="4" t="inlineStr">
        <is>
          <t>2023</t>
        </is>
      </c>
      <c r="B24" s="7" t="n">
        <v>114246</v>
      </c>
    </row>
    <row r="25">
      <c r="A25" s="4" t="inlineStr">
        <is>
          <t>2024</t>
        </is>
      </c>
      <c r="B25" s="7" t="n">
        <v>95490</v>
      </c>
    </row>
    <row r="26">
      <c r="A26" s="4" t="inlineStr">
        <is>
          <t>2025</t>
        </is>
      </c>
      <c r="B26" s="7" t="n">
        <v>46654</v>
      </c>
    </row>
    <row r="27">
      <c r="A27" s="4" t="inlineStr">
        <is>
          <t>Thereafter</t>
        </is>
      </c>
      <c r="B27" s="7" t="n">
        <v>632428</v>
      </c>
    </row>
    <row r="28">
      <c r="A28" s="4" t="inlineStr">
        <is>
          <t>Principal amount</t>
        </is>
      </c>
      <c r="B28" s="7" t="n">
        <v>1183604</v>
      </c>
      <c r="C28" s="6" t="n">
        <v>1100000</v>
      </c>
    </row>
    <row r="29">
      <c r="A29" s="4" t="inlineStr">
        <is>
          <t>Unamortized deferred debt costs</t>
        </is>
      </c>
      <c r="B29" s="7" t="n">
        <v>9037</v>
      </c>
      <c r="C29" s="7" t="n">
        <v>9700</v>
      </c>
    </row>
    <row r="30">
      <c r="A30" s="4" t="inlineStr">
        <is>
          <t>Net</t>
        </is>
      </c>
      <c r="B30" s="7" t="n">
        <v>1174567</v>
      </c>
    </row>
    <row r="31">
      <c r="A31" s="3" t="inlineStr">
        <is>
          <t>Debt Instrument [Line Items]</t>
        </is>
      </c>
    </row>
    <row r="32">
      <c r="A32" s="4" t="inlineStr">
        <is>
          <t>Outstanding line of credit</t>
        </is>
      </c>
      <c r="B32" s="7" t="n">
        <v>173642</v>
      </c>
      <c r="C32" s="7" t="n">
        <v>86371</v>
      </c>
    </row>
    <row r="33">
      <c r="A33" s="4" t="inlineStr">
        <is>
          <t>Unsecured Revolving Credit Facility</t>
        </is>
      </c>
    </row>
    <row r="34">
      <c r="A34" s="3" t="inlineStr">
        <is>
          <t>Debt Instrument [Line Items]</t>
        </is>
      </c>
    </row>
    <row r="35">
      <c r="A35" s="4" t="inlineStr">
        <is>
          <t>Outstanding line of credit</t>
        </is>
      </c>
      <c r="B35" s="6" t="n">
        <v>174500</v>
      </c>
      <c r="C35" s="6" t="n">
        <v>8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Revolving Credit Facility, Interest and Amortization of Deferred Debt Costs - Interest Expense and Amortization of Deferred Deb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incurred</t>
        </is>
      </c>
      <c r="B4" s="6" t="n">
        <v>12837</v>
      </c>
      <c r="C4" s="6" t="n">
        <v>12988</v>
      </c>
      <c r="D4" s="6" t="n">
        <v>25856</v>
      </c>
      <c r="E4" s="6" t="n">
        <v>25868</v>
      </c>
    </row>
    <row r="5">
      <c r="A5" s="4" t="inlineStr">
        <is>
          <t>Amortization of deferred debt costs</t>
        </is>
      </c>
      <c r="B5" s="7" t="n">
        <v>387</v>
      </c>
      <c r="C5" s="7" t="n">
        <v>375</v>
      </c>
      <c r="D5" s="7" t="n">
        <v>760</v>
      </c>
      <c r="E5" s="7" t="n">
        <v>760</v>
      </c>
    </row>
    <row r="6">
      <c r="A6" s="4" t="inlineStr">
        <is>
          <t>Capitalized interest</t>
        </is>
      </c>
      <c r="B6" s="7" t="n">
        <v>-1137</v>
      </c>
      <c r="C6" s="7" t="n">
        <v>-2522</v>
      </c>
      <c r="D6" s="7" t="n">
        <v>-4905</v>
      </c>
      <c r="E6" s="7" t="n">
        <v>-4668</v>
      </c>
    </row>
    <row r="7">
      <c r="A7" s="4" t="inlineStr">
        <is>
          <t>Interest expense</t>
        </is>
      </c>
      <c r="B7" s="7" t="n">
        <v>12087</v>
      </c>
      <c r="C7" s="7" t="n">
        <v>10841</v>
      </c>
      <c r="D7" s="7" t="n">
        <v>21711</v>
      </c>
      <c r="E7" s="7" t="n">
        <v>21960</v>
      </c>
    </row>
    <row r="8">
      <c r="A8" s="4" t="inlineStr">
        <is>
          <t>Less: Interest income</t>
        </is>
      </c>
      <c r="B8" s="7" t="n">
        <v>68</v>
      </c>
      <c r="C8" s="7" t="n">
        <v>48</v>
      </c>
      <c r="D8" s="7" t="n">
        <v>98</v>
      </c>
      <c r="E8" s="7" t="n">
        <v>100</v>
      </c>
    </row>
    <row r="9">
      <c r="A9" s="4" t="inlineStr">
        <is>
          <t>Interest expense, net and amortization of deferred debt costs</t>
        </is>
      </c>
      <c r="B9" s="6" t="n">
        <v>12019</v>
      </c>
      <c r="C9" s="6" t="n">
        <v>10793</v>
      </c>
      <c r="D9" s="6" t="n">
        <v>21613</v>
      </c>
      <c r="E9" s="6" t="n">
        <v>218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Narrative (Details) - USD ($) $ / shares in Units,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Income attributable to noncontrolling interests</t>
        </is>
      </c>
      <c r="B4" s="6" t="n">
        <v>-1880</v>
      </c>
      <c r="C4" s="6" t="n">
        <v>-3518</v>
      </c>
      <c r="D4" s="6" t="n">
        <v>-5445</v>
      </c>
      <c r="E4" s="6" t="n">
        <v>-7148</v>
      </c>
    </row>
    <row r="5">
      <c r="A5" s="4" t="inlineStr">
        <is>
          <t>Series D Cumulative Redeemable Preferred Stock</t>
        </is>
      </c>
    </row>
    <row r="6">
      <c r="A6" s="3" t="inlineStr">
        <is>
          <t>Class of Stock [Line Items]</t>
        </is>
      </c>
    </row>
    <row r="7">
      <c r="A7" s="4" t="inlineStr">
        <is>
          <t>Depositary shares outstanding (in shares)</t>
        </is>
      </c>
      <c r="B7" s="7" t="n">
        <v>3</v>
      </c>
      <c r="D7" s="7" t="n">
        <v>3</v>
      </c>
    </row>
    <row r="8">
      <c r="A8" s="4" t="inlineStr">
        <is>
          <t>Depository shares to cumulative redeemable preferred stock ratio</t>
        </is>
      </c>
      <c r="D8" s="4" t="inlineStr">
        <is>
          <t>1.00%</t>
        </is>
      </c>
    </row>
    <row r="9">
      <c r="A9" s="4" t="inlineStr">
        <is>
          <t>Cumulative redeemable preferred stock liquidation preference (in usd per share)</t>
        </is>
      </c>
      <c r="B9" s="6" t="n">
        <v>25</v>
      </c>
      <c r="D9" s="6" t="n">
        <v>25</v>
      </c>
    </row>
    <row r="10">
      <c r="A10" s="4" t="inlineStr">
        <is>
          <t>Annual dividend on depositary shares (in usd per share)</t>
        </is>
      </c>
      <c r="D10" s="11" t="n">
        <v>1.53125</v>
      </c>
    </row>
    <row r="11">
      <c r="A11" s="4" t="inlineStr">
        <is>
          <t>Percentage of redeemable preferred stock</t>
        </is>
      </c>
      <c r="D11" s="4" t="inlineStr">
        <is>
          <t>6.125%</t>
        </is>
      </c>
    </row>
    <row r="12">
      <c r="A12" s="4" t="inlineStr">
        <is>
          <t>Series E Cumulative Redeemable Preferred Stock</t>
        </is>
      </c>
    </row>
    <row r="13">
      <c r="A13" s="3" t="inlineStr">
        <is>
          <t>Class of Stock [Line Items]</t>
        </is>
      </c>
    </row>
    <row r="14">
      <c r="A14" s="4" t="inlineStr">
        <is>
          <t>Depositary shares outstanding (in shares)</t>
        </is>
      </c>
      <c r="B14" s="5" t="n">
        <v>4.4</v>
      </c>
      <c r="D14" s="5" t="n">
        <v>4.4</v>
      </c>
    </row>
    <row r="15">
      <c r="A15" s="4" t="inlineStr">
        <is>
          <t>Depository shares to cumulative redeemable preferred stock ratio</t>
        </is>
      </c>
      <c r="D15" s="4" t="inlineStr">
        <is>
          <t>1.00%</t>
        </is>
      </c>
    </row>
    <row r="16">
      <c r="A16" s="4" t="inlineStr">
        <is>
          <t>Cumulative redeemable preferred stock liquidation preference (in usd per share)</t>
        </is>
      </c>
      <c r="B16" s="6" t="n">
        <v>25</v>
      </c>
      <c r="D16" s="6" t="n">
        <v>25</v>
      </c>
    </row>
    <row r="17">
      <c r="A17" s="4" t="inlineStr">
        <is>
          <t>Annual dividend on depositary shares (in usd per share)</t>
        </is>
      </c>
      <c r="D17" s="8" t="n">
        <v>1.5</v>
      </c>
    </row>
    <row r="18">
      <c r="A18" s="4" t="inlineStr">
        <is>
          <t>Percentage of redeemable preferred stock</t>
        </is>
      </c>
      <c r="D18" s="4" t="inlineStr">
        <is>
          <t>6.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 Per Share Data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Weighted average common stock outstanding-Basic (in shares)</t>
        </is>
      </c>
      <c r="B4" s="7" t="n">
        <v>23338</v>
      </c>
      <c r="C4" s="7" t="n">
        <v>22939</v>
      </c>
      <c r="D4" s="7" t="n">
        <v>23317</v>
      </c>
      <c r="E4" s="7" t="n">
        <v>22879</v>
      </c>
    </row>
    <row r="5">
      <c r="A5" s="4" t="inlineStr">
        <is>
          <t>Effect of dilutive options (in shares)</t>
        </is>
      </c>
      <c r="B5" s="7" t="n">
        <v>0</v>
      </c>
      <c r="C5" s="7" t="n">
        <v>55</v>
      </c>
      <c r="D5" s="7" t="n">
        <v>2</v>
      </c>
      <c r="E5" s="7" t="n">
        <v>50</v>
      </c>
    </row>
    <row r="6">
      <c r="A6" s="4" t="inlineStr">
        <is>
          <t>Weighted average common stock outstanding-Diluted (in shares)</t>
        </is>
      </c>
      <c r="B6" s="7" t="n">
        <v>23338</v>
      </c>
      <c r="C6" s="7" t="n">
        <v>22994</v>
      </c>
      <c r="D6" s="7" t="n">
        <v>23319</v>
      </c>
      <c r="E6" s="7" t="n">
        <v>22929</v>
      </c>
    </row>
    <row r="7">
      <c r="A7" s="4" t="inlineStr">
        <is>
          <t>Non-dilutive options</t>
        </is>
      </c>
    </row>
    <row r="8">
      <c r="A8" s="3" t="inlineStr">
        <is>
          <t>Class of Stock [Line Items]</t>
        </is>
      </c>
    </row>
    <row r="9">
      <c r="A9" s="4" t="inlineStr">
        <is>
          <t>Non-dilutive options (in shares)</t>
        </is>
      </c>
      <c r="B9" s="7" t="n">
        <v>1516</v>
      </c>
      <c r="C9" s="7" t="n">
        <v>698</v>
      </c>
      <c r="D9" s="7" t="n">
        <v>1370</v>
      </c>
      <c r="E9" s="7" t="n">
        <v>5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ntal revenue</t>
        </is>
      </c>
      <c r="B4" s="6" t="n">
        <v>52002</v>
      </c>
      <c r="C4" s="6" t="n">
        <v>55953</v>
      </c>
      <c r="D4" s="6" t="n">
        <v>107418</v>
      </c>
      <c r="E4" s="6" t="n">
        <v>112756</v>
      </c>
    </row>
    <row r="5">
      <c r="A5" s="4" t="inlineStr">
        <is>
          <t>Other</t>
        </is>
      </c>
      <c r="B5" s="7" t="n">
        <v>1218</v>
      </c>
      <c r="C5" s="7" t="n">
        <v>2188</v>
      </c>
      <c r="D5" s="7" t="n">
        <v>2745</v>
      </c>
      <c r="E5" s="7" t="n">
        <v>5135</v>
      </c>
    </row>
    <row r="6">
      <c r="A6" s="4" t="inlineStr">
        <is>
          <t>Total revenue</t>
        </is>
      </c>
      <c r="B6" s="7" t="n">
        <v>53220</v>
      </c>
      <c r="C6" s="7" t="n">
        <v>58141</v>
      </c>
      <c r="D6" s="7" t="n">
        <v>110163</v>
      </c>
      <c r="E6" s="7" t="n">
        <v>117891</v>
      </c>
    </row>
    <row r="7">
      <c r="A7" s="3" t="inlineStr">
        <is>
          <t>Expenses</t>
        </is>
      </c>
    </row>
    <row r="8">
      <c r="A8" s="4" t="inlineStr">
        <is>
          <t>Property operating expenses</t>
        </is>
      </c>
      <c r="B8" s="7" t="n">
        <v>6410</v>
      </c>
      <c r="C8" s="7" t="n">
        <v>7115</v>
      </c>
      <c r="D8" s="7" t="n">
        <v>13446</v>
      </c>
      <c r="E8" s="7" t="n">
        <v>15116</v>
      </c>
    </row>
    <row r="9">
      <c r="A9" s="4" t="inlineStr">
        <is>
          <t>Real estate taxes</t>
        </is>
      </c>
      <c r="B9" s="7" t="n">
        <v>7351</v>
      </c>
      <c r="C9" s="7" t="n">
        <v>6819</v>
      </c>
      <c r="D9" s="7" t="n">
        <v>14504</v>
      </c>
      <c r="E9" s="7" t="n">
        <v>13967</v>
      </c>
    </row>
    <row r="10">
      <c r="A10" s="4" t="inlineStr">
        <is>
          <t>Interest expense, net and amortization of deferred debt costs</t>
        </is>
      </c>
      <c r="B10" s="7" t="n">
        <v>12019</v>
      </c>
      <c r="C10" s="7" t="n">
        <v>10793</v>
      </c>
      <c r="D10" s="7" t="n">
        <v>21613</v>
      </c>
      <c r="E10" s="7" t="n">
        <v>21860</v>
      </c>
    </row>
    <row r="11">
      <c r="A11" s="4" t="inlineStr">
        <is>
          <t>Depreciation and amortization of deferred leasing costs</t>
        </is>
      </c>
      <c r="B11" s="7" t="n">
        <v>12600</v>
      </c>
      <c r="C11" s="7" t="n">
        <v>11524</v>
      </c>
      <c r="D11" s="7" t="n">
        <v>23881</v>
      </c>
      <c r="E11" s="7" t="n">
        <v>23167</v>
      </c>
    </row>
    <row r="12">
      <c r="A12" s="4" t="inlineStr">
        <is>
          <t>General and administrative</t>
        </is>
      </c>
      <c r="B12" s="7" t="n">
        <v>4632</v>
      </c>
      <c r="C12" s="7" t="n">
        <v>5140</v>
      </c>
      <c r="D12" s="7" t="n">
        <v>9682</v>
      </c>
      <c r="E12" s="7" t="n">
        <v>9954</v>
      </c>
    </row>
    <row r="13">
      <c r="A13" s="4" t="inlineStr">
        <is>
          <t>Total expenses</t>
        </is>
      </c>
      <c r="B13" s="7" t="n">
        <v>43012</v>
      </c>
      <c r="C13" s="7" t="n">
        <v>41391</v>
      </c>
      <c r="D13" s="7" t="n">
        <v>83126</v>
      </c>
      <c r="E13" s="7" t="n">
        <v>84064</v>
      </c>
    </row>
    <row r="14">
      <c r="A14" s="4" t="inlineStr">
        <is>
          <t>Net Income</t>
        </is>
      </c>
      <c r="B14" s="7" t="n">
        <v>10208</v>
      </c>
      <c r="C14" s="7" t="n">
        <v>16750</v>
      </c>
      <c r="D14" s="7" t="n">
        <v>27037</v>
      </c>
      <c r="E14" s="7" t="n">
        <v>33827</v>
      </c>
    </row>
    <row r="15">
      <c r="A15" s="3" t="inlineStr">
        <is>
          <t>Noncontrolling interests</t>
        </is>
      </c>
    </row>
    <row r="16">
      <c r="A16" s="4" t="inlineStr">
        <is>
          <t>Income attributable to noncontrolling interests</t>
        </is>
      </c>
      <c r="B16" s="7" t="n">
        <v>-1880</v>
      </c>
      <c r="C16" s="7" t="n">
        <v>-3518</v>
      </c>
      <c r="D16" s="7" t="n">
        <v>-5445</v>
      </c>
      <c r="E16" s="7" t="n">
        <v>-7148</v>
      </c>
    </row>
    <row r="17">
      <c r="A17" s="4" t="inlineStr">
        <is>
          <t>Net income attributable to Saul Centers, Inc.</t>
        </is>
      </c>
      <c r="B17" s="7" t="n">
        <v>8328</v>
      </c>
      <c r="C17" s="7" t="n">
        <v>13232</v>
      </c>
      <c r="D17" s="7" t="n">
        <v>21592</v>
      </c>
      <c r="E17" s="7" t="n">
        <v>26679</v>
      </c>
    </row>
    <row r="18">
      <c r="A18" s="4" t="inlineStr">
        <is>
          <t>Preferred stock dividends</t>
        </is>
      </c>
      <c r="B18" s="7" t="n">
        <v>-2798</v>
      </c>
      <c r="C18" s="7" t="n">
        <v>-2953</v>
      </c>
      <c r="D18" s="7" t="n">
        <v>-5596</v>
      </c>
      <c r="E18" s="7" t="n">
        <v>-5906</v>
      </c>
    </row>
    <row r="19">
      <c r="A19" s="4" t="inlineStr">
        <is>
          <t>Net income available to common stockholders</t>
        </is>
      </c>
      <c r="B19" s="6" t="n">
        <v>5530</v>
      </c>
      <c r="C19" s="6" t="n">
        <v>10279</v>
      </c>
      <c r="D19" s="6" t="n">
        <v>15996</v>
      </c>
      <c r="E19" s="6" t="n">
        <v>20773</v>
      </c>
    </row>
    <row r="20">
      <c r="A20" s="3" t="inlineStr">
        <is>
          <t>Per share net income available to common stockholders</t>
        </is>
      </c>
    </row>
    <row r="21">
      <c r="A21" s="4" t="inlineStr">
        <is>
          <t>Basic and diluted (in usd per share)</t>
        </is>
      </c>
      <c r="B21" s="8" t="n">
        <v>0.24</v>
      </c>
      <c r="C21" s="8" t="n">
        <v>0.45</v>
      </c>
      <c r="D21" s="8" t="n">
        <v>0.6899999999999999</v>
      </c>
      <c r="E21" s="8" t="n">
        <v>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8" customWidth="1" min="2" max="2"/>
    <col width="19" customWidth="1" min="3" max="3"/>
    <col width="15" customWidth="1" min="4" max="4"/>
    <col width="21" customWidth="1" min="5" max="5"/>
    <col width="21" customWidth="1" min="6" max="6"/>
    <col width="21" customWidth="1" min="7" max="7"/>
    <col width="21" customWidth="1" min="8" max="8"/>
  </cols>
  <sheetData>
    <row r="1">
      <c r="A1" s="1" t="inlineStr">
        <is>
          <t>Related Party Transactions (Details)</t>
        </is>
      </c>
      <c r="B1" s="2" t="inlineStr">
        <is>
          <t>Nov. 05, 2019USD ($)a$ / sharesshares</t>
        </is>
      </c>
      <c r="C1" s="2" t="inlineStr">
        <is>
          <t>May 09, 2018shares</t>
        </is>
      </c>
      <c r="D1" s="2" t="inlineStr">
        <is>
          <t>Aug. 31, 2016a</t>
        </is>
      </c>
      <c r="E1" s="2" t="inlineStr">
        <is>
          <t>Jun. 30, 2021USD ($)</t>
        </is>
      </c>
      <c r="F1" s="2" t="inlineStr">
        <is>
          <t>Jun. 30, 2020USD ($)</t>
        </is>
      </c>
      <c r="G1" s="2" t="inlineStr">
        <is>
          <t>Jun. 30, 2019USD ($)</t>
        </is>
      </c>
      <c r="H1" s="2" t="inlineStr">
        <is>
          <t>Dec. 31, 2019USD ($)</t>
        </is>
      </c>
    </row>
    <row r="2">
      <c r="A2" s="3" t="inlineStr">
        <is>
          <t>Related Party Transaction [Line Items]</t>
        </is>
      </c>
    </row>
    <row r="3">
      <c r="A3" s="4" t="inlineStr">
        <is>
          <t>Company contribution to a multi employer 401K plan at discretionary amount of employee's cash compensation, maximum percentage</t>
        </is>
      </c>
      <c r="F3" s="4" t="inlineStr">
        <is>
          <t>6.00%</t>
        </is>
      </c>
    </row>
    <row r="4">
      <c r="A4" s="4" t="inlineStr">
        <is>
          <t>Company contribution to a multi employer 401K plan at discretionary amount of employee's cash compensation, amount</t>
        </is>
      </c>
      <c r="F4" s="6" t="n">
        <v>200900</v>
      </c>
      <c r="G4" s="6" t="n">
        <v>180100</v>
      </c>
    </row>
    <row r="5">
      <c r="A5" s="4" t="inlineStr">
        <is>
          <t>Deferred compensation, employee contribution, percentage</t>
        </is>
      </c>
      <c r="F5" s="4" t="inlineStr">
        <is>
          <t>2.00%</t>
        </is>
      </c>
    </row>
    <row r="6">
      <c r="A6" s="4" t="inlineStr">
        <is>
          <t>Deferred compensation, company contribution, amount</t>
        </is>
      </c>
      <c r="F6" s="6" t="n">
        <v>109400</v>
      </c>
      <c r="G6" s="6" t="n">
        <v>113200</v>
      </c>
    </row>
    <row r="7">
      <c r="A7" s="4" t="inlineStr">
        <is>
          <t>Deferred compensation, company contribution, percentage</t>
        </is>
      </c>
      <c r="F7" s="7" t="n">
        <v>3</v>
      </c>
      <c r="G7" s="7" t="n">
        <v>3</v>
      </c>
    </row>
    <row r="8">
      <c r="A8" s="4" t="inlineStr">
        <is>
          <t>Deferred compensation, cumulative unfunded liability</t>
        </is>
      </c>
      <c r="F8" s="6" t="n">
        <v>3300000</v>
      </c>
      <c r="H8" s="6" t="n">
        <v>3100000</v>
      </c>
    </row>
    <row r="9">
      <c r="A9" s="4" t="inlineStr">
        <is>
          <t>Ancillary costs and expenses</t>
        </is>
      </c>
      <c r="F9" s="7" t="n">
        <v>4200000</v>
      </c>
      <c r="G9" s="6" t="n">
        <v>4400000</v>
      </c>
    </row>
    <row r="10">
      <c r="A10" s="4" t="inlineStr">
        <is>
          <t>Liability due to The Saul Organization for the Company's share of these ancillary costs and expenses</t>
        </is>
      </c>
      <c r="F10" s="6" t="n">
        <v>740300</v>
      </c>
      <c r="H10" s="6" t="n">
        <v>918700</v>
      </c>
    </row>
    <row r="11">
      <c r="A11" s="4" t="inlineStr">
        <is>
          <t>Percentage of annual increase in base rent</t>
        </is>
      </c>
      <c r="F11" s="4" t="inlineStr">
        <is>
          <t>3.00%</t>
        </is>
      </c>
    </row>
    <row r="12">
      <c r="A12" s="4" t="inlineStr">
        <is>
          <t>Rent expense</t>
        </is>
      </c>
      <c r="F12" s="6" t="n">
        <v>407600</v>
      </c>
      <c r="G12" s="7" t="n">
        <v>386100</v>
      </c>
    </row>
    <row r="13">
      <c r="A13" s="4" t="inlineStr">
        <is>
          <t>Insurance commissions and fees expense</t>
        </is>
      </c>
      <c r="F13" s="6" t="n">
        <v>224400</v>
      </c>
      <c r="G13" s="6" t="n">
        <v>172800</v>
      </c>
    </row>
    <row r="14">
      <c r="A14" s="4" t="inlineStr">
        <is>
          <t>Contribution Agreement</t>
        </is>
      </c>
    </row>
    <row r="15">
      <c r="A15" s="3" t="inlineStr">
        <is>
          <t>Related Party Transaction [Line Items]</t>
        </is>
      </c>
    </row>
    <row r="16">
      <c r="A16" s="4" t="inlineStr">
        <is>
          <t>Number of partnership units issued in transaction (in shares) | shares</t>
        </is>
      </c>
      <c r="B16" s="7" t="n">
        <v>1416071</v>
      </c>
    </row>
    <row r="17">
      <c r="A17" s="4" t="inlineStr">
        <is>
          <t>Value of units issued (in dollars per share) | $ / shares</t>
        </is>
      </c>
      <c r="B17" s="6" t="n">
        <v>56</v>
      </c>
    </row>
    <row r="18">
      <c r="A18" s="4" t="inlineStr">
        <is>
          <t>Value assigned to units issued</t>
        </is>
      </c>
      <c r="B18" s="6" t="n">
        <v>79300000</v>
      </c>
    </row>
    <row r="19">
      <c r="A19" s="4" t="inlineStr">
        <is>
          <t>BF Saul Real Estate Investment Trust | Land Contributed In Contribution Agreement [Member]</t>
        </is>
      </c>
    </row>
    <row r="20">
      <c r="A20" s="3" t="inlineStr">
        <is>
          <t>Related Party Transaction [Line Items]</t>
        </is>
      </c>
    </row>
    <row r="21">
      <c r="A21" s="4" t="inlineStr">
        <is>
          <t>Area of land | a</t>
        </is>
      </c>
      <c r="B21" s="5" t="n">
        <v>6.8</v>
      </c>
    </row>
    <row r="22">
      <c r="A22" s="4" t="inlineStr">
        <is>
          <t>BF Saul Real Estate Investment Trust | Leasehold Interest Contributed In Contribution Agreement [Member]</t>
        </is>
      </c>
    </row>
    <row r="23">
      <c r="A23" s="3" t="inlineStr">
        <is>
          <t>Related Party Transaction [Line Items]</t>
        </is>
      </c>
    </row>
    <row r="24">
      <c r="A24" s="4" t="inlineStr">
        <is>
          <t>Area of land | a</t>
        </is>
      </c>
      <c r="B24" s="5" t="n">
        <v>1.3</v>
      </c>
    </row>
    <row r="25">
      <c r="A25" s="4" t="inlineStr">
        <is>
          <t>Ashbrook Marketplace | BF Saul Real Estate Investment Trust</t>
        </is>
      </c>
    </row>
    <row r="26">
      <c r="A26" s="3" t="inlineStr">
        <is>
          <t>Related Party Transaction [Line Items]</t>
        </is>
      </c>
    </row>
    <row r="27">
      <c r="A27" s="4" t="inlineStr">
        <is>
          <t>Area of real estate acquired (in acres) | a</t>
        </is>
      </c>
      <c r="D27" s="5" t="n">
        <v>13.7</v>
      </c>
    </row>
    <row r="28">
      <c r="A28" s="4" t="inlineStr">
        <is>
          <t>Limited partnership units issued for purchase (in shares) | shares</t>
        </is>
      </c>
      <c r="C28" s="7" t="n">
        <v>176680</v>
      </c>
    </row>
    <row r="29">
      <c r="A29" s="4" t="inlineStr">
        <is>
          <t>Minimum | Subsequent Event | Forecast | Ashbrook Marketplace | BF Saul Real Estate Investment Trust</t>
        </is>
      </c>
    </row>
    <row r="30">
      <c r="A30" s="3" t="inlineStr">
        <is>
          <t>Related Party Transaction [Line Items]</t>
        </is>
      </c>
    </row>
    <row r="31">
      <c r="A31" s="4" t="inlineStr">
        <is>
          <t>Partnership units potentially issuable</t>
        </is>
      </c>
      <c r="E31" s="6" t="n">
        <v>3500000</v>
      </c>
    </row>
    <row r="32">
      <c r="A32" s="4" t="inlineStr">
        <is>
          <t>Maximum | Subsequent Event | Forecast | Ashbrook Marketplace | BF Saul Real Estate Investment Trust</t>
        </is>
      </c>
    </row>
    <row r="33">
      <c r="A33" s="3" t="inlineStr">
        <is>
          <t>Related Party Transaction [Line Items]</t>
        </is>
      </c>
    </row>
    <row r="34">
      <c r="A34" s="4" t="inlineStr">
        <is>
          <t>Partnership units potentially issuable</t>
        </is>
      </c>
      <c r="E34" s="6" t="n">
        <v>4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s>
  <sheetData>
    <row r="1">
      <c r="A1" s="1" t="inlineStr">
        <is>
          <t>Stock Option Plans - Narrative (Details) - USD ($)</t>
        </is>
      </c>
      <c r="B1" s="2" t="inlineStr">
        <is>
          <t>Apr. 24, 2020</t>
        </is>
      </c>
      <c r="C1" s="2" t="inlineStr">
        <is>
          <t>Sep. 30, 2019</t>
        </is>
      </c>
      <c r="D1" s="2" t="inlineStr">
        <is>
          <t>Jun. 30, 2020</t>
        </is>
      </c>
      <c r="E1" s="2" t="inlineStr">
        <is>
          <t>Mar. 31, 2020</t>
        </is>
      </c>
      <c r="F1" s="2" t="inlineStr">
        <is>
          <t>Jun. 30, 2019</t>
        </is>
      </c>
      <c r="G1" s="2" t="inlineStr">
        <is>
          <t>Mar. 31, 2019</t>
        </is>
      </c>
      <c r="H1" s="2" t="inlineStr">
        <is>
          <t>Jun. 30, 2020</t>
        </is>
      </c>
    </row>
    <row r="2">
      <c r="A2" s="3" t="inlineStr">
        <is>
          <t>Share-based Compensation Arrangement by Share-based Payment Award [Line Items]</t>
        </is>
      </c>
    </row>
    <row r="3">
      <c r="A3" s="4" t="inlineStr">
        <is>
          <t>Deferred compensation (in shares)</t>
        </is>
      </c>
      <c r="C3" s="7" t="n">
        <v>112491</v>
      </c>
      <c r="H3" s="7" t="n">
        <v>4920</v>
      </c>
    </row>
    <row r="4">
      <c r="A4" s="4" t="inlineStr">
        <is>
          <t>Shares due to exercise of employee stock options and issuance of directors' deferred stock (in shares)</t>
        </is>
      </c>
      <c r="D4" s="7" t="n">
        <v>11745</v>
      </c>
      <c r="E4" s="7" t="n">
        <v>11745</v>
      </c>
      <c r="F4" s="7" t="n">
        <v>48772</v>
      </c>
      <c r="G4" s="7" t="n">
        <v>485</v>
      </c>
    </row>
    <row r="5">
      <c r="A5" s="4" t="inlineStr">
        <is>
          <t>Stock option expense</t>
        </is>
      </c>
      <c r="H5" s="6" t="n">
        <v>700700</v>
      </c>
    </row>
    <row r="6">
      <c r="A6" s="4" t="inlineStr">
        <is>
          <t>Future expense</t>
        </is>
      </c>
      <c r="D6" s="6" t="n">
        <v>2200000</v>
      </c>
      <c r="H6" s="6" t="n">
        <v>2200000</v>
      </c>
    </row>
    <row r="7">
      <c r="A7" s="4" t="inlineStr">
        <is>
          <t>Closing share price (in usd per share)</t>
        </is>
      </c>
      <c r="D7" s="8" t="n">
        <v>32.27</v>
      </c>
      <c r="H7" s="8" t="n">
        <v>32.27</v>
      </c>
    </row>
    <row r="8">
      <c r="A8" s="4" t="inlineStr">
        <is>
          <t>Granted (in shares)</t>
        </is>
      </c>
      <c r="H8" s="7" t="n">
        <v>238000</v>
      </c>
    </row>
    <row r="9">
      <c r="A9" s="4" t="inlineStr">
        <is>
          <t>Weighted average remaining contractual life of the Company's outstanding options</t>
        </is>
      </c>
      <c r="H9" s="4" t="inlineStr">
        <is>
          <t>6 years 3 months 18 days</t>
        </is>
      </c>
    </row>
    <row r="10">
      <c r="A10" s="4" t="inlineStr">
        <is>
          <t>Weighted average remaining contractual life of the Company's exercisable options</t>
        </is>
      </c>
      <c r="H10" s="4" t="inlineStr">
        <is>
          <t>4 years 3 months 18 days</t>
        </is>
      </c>
    </row>
    <row r="11">
      <c r="A11" s="4" t="inlineStr">
        <is>
          <t>Common Stock</t>
        </is>
      </c>
    </row>
    <row r="12">
      <c r="A12" s="3" t="inlineStr">
        <is>
          <t>Share-based Compensation Arrangement by Share-based Payment Award [Line Items]</t>
        </is>
      </c>
    </row>
    <row r="13">
      <c r="A13" s="4" t="inlineStr">
        <is>
          <t>Shares due to exercise of employee stock options and issuance of directors' deferred stock (in shares)</t>
        </is>
      </c>
      <c r="H13" s="7" t="n">
        <v>6837</v>
      </c>
    </row>
    <row r="14">
      <c r="A14" s="4" t="inlineStr">
        <is>
          <t>Directors and Certain Officers</t>
        </is>
      </c>
    </row>
    <row r="15">
      <c r="A15" s="3" t="inlineStr">
        <is>
          <t>Share-based Compensation Arrangement by Share-based Payment Award [Line Items]</t>
        </is>
      </c>
    </row>
    <row r="16">
      <c r="A16" s="4" t="inlineStr">
        <is>
          <t>Granted (in shares)</t>
        </is>
      </c>
      <c r="B16" s="7" t="n">
        <v>238000</v>
      </c>
    </row>
    <row r="17">
      <c r="A17" s="4" t="inlineStr">
        <is>
          <t>Employee Stock Option</t>
        </is>
      </c>
    </row>
    <row r="18">
      <c r="A18" s="3" t="inlineStr">
        <is>
          <t>Share-based Compensation Arrangement by Share-based Payment Award [Line Items]</t>
        </is>
      </c>
    </row>
    <row r="19">
      <c r="A19" s="4" t="inlineStr">
        <is>
          <t>Expiration period</t>
        </is>
      </c>
      <c r="H19" s="4" t="inlineStr">
        <is>
          <t>10 years</t>
        </is>
      </c>
    </row>
    <row r="20">
      <c r="A20" s="4" t="inlineStr">
        <is>
          <t>Employee Stock Option | Officers</t>
        </is>
      </c>
    </row>
    <row r="21">
      <c r="A21" s="3" t="inlineStr">
        <is>
          <t>Share-based Compensation Arrangement by Share-based Payment Award [Line Items]</t>
        </is>
      </c>
    </row>
    <row r="22">
      <c r="A22" s="4" t="inlineStr">
        <is>
          <t>Award vesting period</t>
        </is>
      </c>
      <c r="H22" s="4" t="inlineStr">
        <is>
          <t>4 years</t>
        </is>
      </c>
    </row>
    <row r="23">
      <c r="A23" s="4" t="inlineStr">
        <is>
          <t>Additional Compensation Plan | Directors</t>
        </is>
      </c>
    </row>
    <row r="24">
      <c r="A24" s="3" t="inlineStr">
        <is>
          <t>Share-based Compensation Arrangement by Share-based Payment Award [Line Items]</t>
        </is>
      </c>
    </row>
    <row r="25">
      <c r="A25" s="4" t="inlineStr">
        <is>
          <t>Shares authorized for annual award (in shares)</t>
        </is>
      </c>
      <c r="B25" s="7"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Stock-based Employee Compensation, Stock Option Plans, and Deferred Compensation Plan for Directors - Stock Options Issued (Details)</t>
        </is>
      </c>
      <c r="B1" s="2" t="inlineStr">
        <is>
          <t>6 Months Ended</t>
        </is>
      </c>
    </row>
    <row r="2">
      <c r="B2" s="2" t="inlineStr">
        <is>
          <t>Jun. 30, 2020$ / shares</t>
        </is>
      </c>
    </row>
    <row r="3">
      <c r="A3" s="3" t="inlineStr">
        <is>
          <t>Share Based Compensation Arrangements By Share Based Payment Award Options [Line Items]</t>
        </is>
      </c>
    </row>
    <row r="4">
      <c r="A4" s="4" t="inlineStr">
        <is>
          <t>Exercise price (in usd per share)</t>
        </is>
      </c>
      <c r="B4" s="8" t="n">
        <v>49.19</v>
      </c>
    </row>
    <row r="5">
      <c r="A5" s="4" t="inlineStr">
        <is>
          <t>Directors | May 3, 2019</t>
        </is>
      </c>
    </row>
    <row r="6">
      <c r="A6" s="3" t="inlineStr">
        <is>
          <t>Share Based Compensation Arrangements By Share Based Payment Award Options [Line Items]</t>
        </is>
      </c>
    </row>
    <row r="7">
      <c r="A7" s="4" t="inlineStr">
        <is>
          <t>Exercise price (in usd per share)</t>
        </is>
      </c>
      <c r="B7" s="8" t="n">
        <v>55.71</v>
      </c>
    </row>
    <row r="8">
      <c r="A8" s="4" t="inlineStr">
        <is>
          <t>Volatility</t>
        </is>
      </c>
      <c r="B8" s="12" t="n">
        <v>0.236</v>
      </c>
    </row>
    <row r="9">
      <c r="A9" s="4" t="inlineStr">
        <is>
          <t>Expected life (years)</t>
        </is>
      </c>
      <c r="B9" s="4" t="inlineStr">
        <is>
          <t>5 years</t>
        </is>
      </c>
    </row>
    <row r="10">
      <c r="A10" s="4" t="inlineStr">
        <is>
          <t>Assumed yield</t>
        </is>
      </c>
      <c r="B10" s="4" t="inlineStr">
        <is>
          <t>3.75%</t>
        </is>
      </c>
    </row>
    <row r="11">
      <c r="A11" s="4" t="inlineStr">
        <is>
          <t>Risk-free rate</t>
        </is>
      </c>
      <c r="B11" s="4" t="inlineStr">
        <is>
          <t>2.33%</t>
        </is>
      </c>
    </row>
    <row r="12">
      <c r="A12" s="4" t="inlineStr">
        <is>
          <t>Directors | April 24, 2020</t>
        </is>
      </c>
    </row>
    <row r="13">
      <c r="A13" s="3" t="inlineStr">
        <is>
          <t>Share Based Compensation Arrangements By Share Based Payment Award Options [Line Items]</t>
        </is>
      </c>
    </row>
    <row r="14">
      <c r="A14" s="4" t="inlineStr">
        <is>
          <t>Exercise price (in usd per share)</t>
        </is>
      </c>
      <c r="B14" s="6" t="n">
        <v>50</v>
      </c>
    </row>
    <row r="15">
      <c r="A15" s="4" t="inlineStr">
        <is>
          <t>Volatility</t>
        </is>
      </c>
      <c r="B15" s="12" t="n">
        <v>0.258</v>
      </c>
    </row>
    <row r="16">
      <c r="A16" s="4" t="inlineStr">
        <is>
          <t>Expected life (years)</t>
        </is>
      </c>
      <c r="B16" s="4" t="inlineStr">
        <is>
          <t>5 years</t>
        </is>
      </c>
    </row>
    <row r="17">
      <c r="A17" s="4" t="inlineStr">
        <is>
          <t>Assumed yield</t>
        </is>
      </c>
      <c r="B17" s="4" t="inlineStr">
        <is>
          <t>3.80%</t>
        </is>
      </c>
    </row>
    <row r="18">
      <c r="A18" s="4" t="inlineStr">
        <is>
          <t>Risk-free rate</t>
        </is>
      </c>
      <c r="B18" s="4" t="inlineStr">
        <is>
          <t>0.36%</t>
        </is>
      </c>
    </row>
    <row r="19">
      <c r="A19" s="4" t="inlineStr">
        <is>
          <t>Officers | May 3, 2019</t>
        </is>
      </c>
    </row>
    <row r="20">
      <c r="A20" s="3" t="inlineStr">
        <is>
          <t>Share Based Compensation Arrangements By Share Based Payment Award Options [Line Items]</t>
        </is>
      </c>
    </row>
    <row r="21">
      <c r="A21" s="4" t="inlineStr">
        <is>
          <t>Exercise price (in usd per share)</t>
        </is>
      </c>
      <c r="B21" s="8" t="n">
        <v>55.71</v>
      </c>
    </row>
    <row r="22">
      <c r="A22" s="4" t="inlineStr">
        <is>
          <t>Volatility</t>
        </is>
      </c>
      <c r="B22" s="12" t="n">
        <v>0.206</v>
      </c>
    </row>
    <row r="23">
      <c r="A23" s="4" t="inlineStr">
        <is>
          <t>Expected life (years)</t>
        </is>
      </c>
      <c r="B23" s="4" t="inlineStr">
        <is>
          <t>7 years</t>
        </is>
      </c>
    </row>
    <row r="24">
      <c r="A24" s="4" t="inlineStr">
        <is>
          <t>Assumed yield</t>
        </is>
      </c>
      <c r="B24" s="4" t="inlineStr">
        <is>
          <t>3.80%</t>
        </is>
      </c>
    </row>
    <row r="25">
      <c r="A25" s="4" t="inlineStr">
        <is>
          <t>Risk-free rate</t>
        </is>
      </c>
      <c r="B25" s="4" t="inlineStr">
        <is>
          <t>2.43%</t>
        </is>
      </c>
    </row>
    <row r="26">
      <c r="A26" s="4" t="inlineStr">
        <is>
          <t>Officers | April 24, 2020</t>
        </is>
      </c>
    </row>
    <row r="27">
      <c r="A27" s="3" t="inlineStr">
        <is>
          <t>Share Based Compensation Arrangements By Share Based Payment Award Options [Line Items]</t>
        </is>
      </c>
    </row>
    <row r="28">
      <c r="A28" s="4" t="inlineStr">
        <is>
          <t>Exercise price (in usd per share)</t>
        </is>
      </c>
      <c r="B28" s="6" t="n">
        <v>50</v>
      </c>
    </row>
    <row r="29">
      <c r="A29" s="4" t="inlineStr">
        <is>
          <t>Volatility</t>
        </is>
      </c>
      <c r="B29" s="12" t="n">
        <v>0.24</v>
      </c>
    </row>
    <row r="30">
      <c r="A30" s="4" t="inlineStr">
        <is>
          <t>Expected life (years)</t>
        </is>
      </c>
      <c r="B30" s="4" t="inlineStr">
        <is>
          <t>7 years</t>
        </is>
      </c>
    </row>
    <row r="31">
      <c r="A31" s="4" t="inlineStr">
        <is>
          <t>Assumed yield</t>
        </is>
      </c>
      <c r="B31" s="4" t="inlineStr">
        <is>
          <t>3.85%</t>
        </is>
      </c>
    </row>
    <row r="32">
      <c r="A32" s="4" t="inlineStr">
        <is>
          <t>Risk-free rate</t>
        </is>
      </c>
      <c r="B32" s="4" t="inlineStr">
        <is>
          <t>0.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Employee Compensation, Stock Option Plans, and Deferred Compensation Plan for Directors - Summary of Option Activity (Details)</t>
        </is>
      </c>
      <c r="B1" s="2" t="inlineStr">
        <is>
          <t>6 Months Ended</t>
        </is>
      </c>
    </row>
    <row r="2">
      <c r="B2" s="2" t="inlineStr">
        <is>
          <t>Jun. 30, 2020USD ($)$ / sharesshares</t>
        </is>
      </c>
    </row>
    <row r="3">
      <c r="A3" s="3" t="inlineStr">
        <is>
          <t>Number of Shares</t>
        </is>
      </c>
    </row>
    <row r="4">
      <c r="A4" s="4" t="inlineStr">
        <is>
          <t>Outstanding at beginning of period (in shares) | shares</t>
        </is>
      </c>
      <c r="B4" s="7" t="n">
        <v>1309614</v>
      </c>
    </row>
    <row r="5">
      <c r="A5" s="4" t="inlineStr">
        <is>
          <t>Granted (in shares) | shares</t>
        </is>
      </c>
      <c r="B5" s="7" t="n">
        <v>238000</v>
      </c>
    </row>
    <row r="6">
      <c r="A6" s="4" t="inlineStr">
        <is>
          <t>Exercised (in shares) | shares</t>
        </is>
      </c>
      <c r="B6" s="7" t="n">
        <v>-10749</v>
      </c>
    </row>
    <row r="7">
      <c r="A7" s="4" t="inlineStr">
        <is>
          <t>Expired/Forfeited (in shares) | shares</t>
        </is>
      </c>
      <c r="B7" s="7" t="n">
        <v>-21250</v>
      </c>
    </row>
    <row r="8">
      <c r="A8" s="4" t="inlineStr">
        <is>
          <t>Outstanding at end of period (in shares) | shares</t>
        </is>
      </c>
      <c r="B8" s="7" t="n">
        <v>1515615</v>
      </c>
    </row>
    <row r="9">
      <c r="A9" s="4" t="inlineStr">
        <is>
          <t>Exercisable at end of period (in shares) | shares</t>
        </is>
      </c>
      <c r="B9" s="7" t="n">
        <v>978240</v>
      </c>
    </row>
    <row r="10">
      <c r="A10" s="3" t="inlineStr">
        <is>
          <t>Weighted Average Exercise Price per share</t>
        </is>
      </c>
    </row>
    <row r="11">
      <c r="A11" s="4" t="inlineStr">
        <is>
          <t>Outstanding at beginning of period (in usd per share) | $ / shares</t>
        </is>
      </c>
      <c r="B11" s="8" t="n">
        <v>53.38</v>
      </c>
    </row>
    <row r="12">
      <c r="A12" s="4" t="inlineStr">
        <is>
          <t>Granted (in usd per share) | $ / shares</t>
        </is>
      </c>
      <c r="B12" s="7" t="n">
        <v>50</v>
      </c>
    </row>
    <row r="13">
      <c r="A13" s="4" t="inlineStr">
        <is>
          <t>Exercised (in usd per share) | $ / shares</t>
        </is>
      </c>
      <c r="B13" s="9" t="n">
        <v>49.19</v>
      </c>
    </row>
    <row r="14">
      <c r="A14" s="4" t="inlineStr">
        <is>
          <t>Expired/Forfeited (in usd per share) | $ / shares</t>
        </is>
      </c>
      <c r="B14" s="9" t="n">
        <v>53.96</v>
      </c>
    </row>
    <row r="15">
      <c r="A15" s="4" t="inlineStr">
        <is>
          <t>Outstanding at end of period (in usd per share) | $ / shares</t>
        </is>
      </c>
      <c r="B15" s="9" t="n">
        <v>52.87</v>
      </c>
    </row>
    <row r="16">
      <c r="A16" s="4" t="inlineStr">
        <is>
          <t>Exercisable at end of period (in usd per share) | $ / shares</t>
        </is>
      </c>
      <c r="B16" s="8" t="n">
        <v>53.03</v>
      </c>
    </row>
    <row r="17">
      <c r="A17" s="3" t="inlineStr">
        <is>
          <t>Aggregate Intrinsic Value</t>
        </is>
      </c>
    </row>
    <row r="18">
      <c r="A18" s="4" t="inlineStr">
        <is>
          <t>Outstanding at beginning of period | $</t>
        </is>
      </c>
      <c r="B18" s="6" t="n">
        <v>2528463</v>
      </c>
    </row>
    <row r="19">
      <c r="A19" s="4" t="inlineStr">
        <is>
          <t>Granted | $</t>
        </is>
      </c>
      <c r="B19" s="7" t="n">
        <v>0</v>
      </c>
    </row>
    <row r="20">
      <c r="A20" s="4" t="inlineStr">
        <is>
          <t>Exercised | $</t>
        </is>
      </c>
      <c r="B20" s="7" t="n">
        <v>85268</v>
      </c>
    </row>
    <row r="21">
      <c r="A21" s="4" t="inlineStr">
        <is>
          <t>Expired/Forfeited | $</t>
        </is>
      </c>
      <c r="B21" s="7" t="n">
        <v>0</v>
      </c>
    </row>
    <row r="22">
      <c r="A22" s="4" t="inlineStr">
        <is>
          <t>Outstanding at end of period | $</t>
        </is>
      </c>
      <c r="B22" s="7" t="n">
        <v>0</v>
      </c>
    </row>
    <row r="23">
      <c r="A23" s="4" t="inlineStr">
        <is>
          <t>Exercisable at end of period | $</t>
        </is>
      </c>
      <c r="B2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0</t>
        </is>
      </c>
      <c r="C1" s="2" t="inlineStr">
        <is>
          <t>Dec. 31, 2019</t>
        </is>
      </c>
    </row>
    <row r="2">
      <c r="A2" s="3" t="inlineStr">
        <is>
          <t>Fair Value Disclosures [Abstract]</t>
        </is>
      </c>
    </row>
    <row r="3">
      <c r="A3" s="4" t="inlineStr">
        <is>
          <t>Notes payable, fixed interest rate</t>
        </is>
      </c>
      <c r="B3" s="4" t="inlineStr">
        <is>
          <t>3.50%</t>
        </is>
      </c>
      <c r="C3" s="4" t="inlineStr">
        <is>
          <t>3.55%</t>
        </is>
      </c>
    </row>
    <row r="4">
      <c r="A4" s="4" t="inlineStr">
        <is>
          <t>Notes payable, aggregate fair value</t>
        </is>
      </c>
      <c r="B4" s="10" t="n">
        <v>940.8</v>
      </c>
      <c r="C4" s="10" t="n">
        <v>957.4</v>
      </c>
    </row>
    <row r="5">
      <c r="A5" s="4" t="inlineStr">
        <is>
          <t>Notes payable, principal balance</t>
        </is>
      </c>
      <c r="B5" s="10" t="n">
        <v>934.1</v>
      </c>
      <c r="C5" s="10" t="n">
        <v>9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6 Months Ended</t>
        </is>
      </c>
    </row>
    <row r="2">
      <c r="B2" s="2" t="inlineStr">
        <is>
          <t>Jun. 30, 2020segment</t>
        </is>
      </c>
    </row>
    <row r="3">
      <c r="A3" s="3" t="inlineStr">
        <is>
          <t>Segment Reporting [Abstract]</t>
        </is>
      </c>
    </row>
    <row r="4">
      <c r="A4" s="4" t="inlineStr">
        <is>
          <t>Number of reportable business segments</t>
        </is>
      </c>
      <c r="B4" s="7"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 Schedule of Segment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Real estate rental operations:</t>
        </is>
      </c>
    </row>
    <row r="4">
      <c r="A4" s="4" t="inlineStr">
        <is>
          <t>Revenue</t>
        </is>
      </c>
      <c r="B4" s="6" t="n">
        <v>53220</v>
      </c>
      <c r="D4" s="6" t="n">
        <v>58141</v>
      </c>
      <c r="F4" s="6" t="n">
        <v>110163</v>
      </c>
      <c r="G4" s="6" t="n">
        <v>117891</v>
      </c>
    </row>
    <row r="5">
      <c r="A5" s="4" t="inlineStr">
        <is>
          <t>Income from real estate</t>
        </is>
      </c>
      <c r="B5" s="7" t="n">
        <v>39459</v>
      </c>
      <c r="D5" s="7" t="n">
        <v>44207</v>
      </c>
      <c r="F5" s="7" t="n">
        <v>82213</v>
      </c>
      <c r="G5" s="7" t="n">
        <v>88808</v>
      </c>
    </row>
    <row r="6">
      <c r="A6" s="4" t="inlineStr">
        <is>
          <t>Interest expense, net and amortization of deferred debt costs</t>
        </is>
      </c>
      <c r="B6" s="7" t="n">
        <v>-12019</v>
      </c>
      <c r="D6" s="7" t="n">
        <v>-10793</v>
      </c>
      <c r="F6" s="7" t="n">
        <v>-21613</v>
      </c>
      <c r="G6" s="7" t="n">
        <v>-21860</v>
      </c>
    </row>
    <row r="7">
      <c r="A7" s="4" t="inlineStr">
        <is>
          <t>Depreciation and amortization of deferred leasing costs</t>
        </is>
      </c>
      <c r="B7" s="7" t="n">
        <v>-12600</v>
      </c>
      <c r="D7" s="7" t="n">
        <v>-11524</v>
      </c>
      <c r="F7" s="7" t="n">
        <v>-23881</v>
      </c>
      <c r="G7" s="7" t="n">
        <v>-23167</v>
      </c>
    </row>
    <row r="8">
      <c r="A8" s="4" t="inlineStr">
        <is>
          <t>General and administrative</t>
        </is>
      </c>
      <c r="B8" s="7" t="n">
        <v>-4632</v>
      </c>
      <c r="D8" s="7" t="n">
        <v>-5140</v>
      </c>
      <c r="F8" s="7" t="n">
        <v>-9682</v>
      </c>
      <c r="G8" s="7" t="n">
        <v>-9954</v>
      </c>
    </row>
    <row r="9">
      <c r="A9" s="4" t="inlineStr">
        <is>
          <t>Net Income</t>
        </is>
      </c>
      <c r="B9" s="7" t="n">
        <v>10208</v>
      </c>
      <c r="C9" s="6" t="n">
        <v>16829</v>
      </c>
      <c r="D9" s="7" t="n">
        <v>16750</v>
      </c>
      <c r="E9" s="6" t="n">
        <v>17077</v>
      </c>
      <c r="F9" s="7" t="n">
        <v>27037</v>
      </c>
      <c r="G9" s="7" t="n">
        <v>33827</v>
      </c>
    </row>
    <row r="10">
      <c r="A10" s="4" t="inlineStr">
        <is>
          <t>Capital investment</t>
        </is>
      </c>
      <c r="B10" s="7" t="n">
        <v>17339</v>
      </c>
      <c r="D10" s="7" t="n">
        <v>45176</v>
      </c>
      <c r="F10" s="7" t="n">
        <v>38927</v>
      </c>
      <c r="G10" s="7" t="n">
        <v>68599</v>
      </c>
    </row>
    <row r="11">
      <c r="A11" s="4" t="inlineStr">
        <is>
          <t>Total assets</t>
        </is>
      </c>
      <c r="B11" s="7" t="n">
        <v>1686636</v>
      </c>
      <c r="D11" s="7" t="n">
        <v>1569162</v>
      </c>
      <c r="F11" s="7" t="n">
        <v>1686636</v>
      </c>
      <c r="G11" s="7" t="n">
        <v>1569162</v>
      </c>
      <c r="H11" s="6" t="n">
        <v>1618340</v>
      </c>
    </row>
    <row r="12">
      <c r="A12" s="4" t="inlineStr">
        <is>
          <t>Operating Segments | Shopping Centers</t>
        </is>
      </c>
    </row>
    <row r="13">
      <c r="A13" s="3" t="inlineStr">
        <is>
          <t>Real estate rental operations:</t>
        </is>
      </c>
    </row>
    <row r="14">
      <c r="A14" s="4" t="inlineStr">
        <is>
          <t>Revenue</t>
        </is>
      </c>
      <c r="B14" s="7" t="n">
        <v>38329</v>
      </c>
      <c r="D14" s="7" t="n">
        <v>42259</v>
      </c>
      <c r="F14" s="7" t="n">
        <v>79900</v>
      </c>
      <c r="G14" s="7" t="n">
        <v>85417</v>
      </c>
    </row>
    <row r="15">
      <c r="A15" s="4" t="inlineStr">
        <is>
          <t>Income from real estate</t>
        </is>
      </c>
      <c r="B15" s="7" t="n">
        <v>29965</v>
      </c>
      <c r="D15" s="7" t="n">
        <v>33707</v>
      </c>
      <c r="F15" s="7" t="n">
        <v>62614</v>
      </c>
      <c r="G15" s="7" t="n">
        <v>67177</v>
      </c>
    </row>
    <row r="16">
      <c r="A16" s="4" t="inlineStr">
        <is>
          <t>Interest expense, net and amortization of deferred debt costs</t>
        </is>
      </c>
      <c r="B16" s="7" t="n">
        <v>0</v>
      </c>
      <c r="D16" s="7" t="n">
        <v>0</v>
      </c>
      <c r="F16" s="7" t="n">
        <v>0</v>
      </c>
      <c r="G16" s="7" t="n">
        <v>0</v>
      </c>
    </row>
    <row r="17">
      <c r="A17" s="4" t="inlineStr">
        <is>
          <t>Depreciation and amortization of deferred leasing costs</t>
        </is>
      </c>
      <c r="B17" s="7" t="n">
        <v>-7258</v>
      </c>
      <c r="D17" s="7" t="n">
        <v>-7375</v>
      </c>
      <c r="F17" s="7" t="n">
        <v>-14644</v>
      </c>
      <c r="G17" s="7" t="n">
        <v>-14657</v>
      </c>
    </row>
    <row r="18">
      <c r="A18" s="4" t="inlineStr">
        <is>
          <t>General and administrative</t>
        </is>
      </c>
      <c r="B18" s="7" t="n">
        <v>0</v>
      </c>
      <c r="D18" s="7" t="n">
        <v>0</v>
      </c>
      <c r="F18" s="7" t="n">
        <v>0</v>
      </c>
      <c r="G18" s="7" t="n">
        <v>0</v>
      </c>
    </row>
    <row r="19">
      <c r="A19" s="4" t="inlineStr">
        <is>
          <t>Net Income</t>
        </is>
      </c>
      <c r="B19" s="7" t="n">
        <v>22707</v>
      </c>
      <c r="D19" s="7" t="n">
        <v>26332</v>
      </c>
      <c r="F19" s="7" t="n">
        <v>47970</v>
      </c>
      <c r="G19" s="7" t="n">
        <v>52520</v>
      </c>
    </row>
    <row r="20">
      <c r="A20" s="4" t="inlineStr">
        <is>
          <t>Capital investment</t>
        </is>
      </c>
      <c r="B20" s="7" t="n">
        <v>4687</v>
      </c>
      <c r="D20" s="7" t="n">
        <v>8967</v>
      </c>
      <c r="F20" s="7" t="n">
        <v>8889</v>
      </c>
      <c r="G20" s="7" t="n">
        <v>13580</v>
      </c>
    </row>
    <row r="21">
      <c r="A21" s="4" t="inlineStr">
        <is>
          <t>Total assets</t>
        </is>
      </c>
      <c r="B21" s="7" t="n">
        <v>977654</v>
      </c>
      <c r="D21" s="7" t="n">
        <v>970028</v>
      </c>
      <c r="F21" s="7" t="n">
        <v>977654</v>
      </c>
      <c r="G21" s="7" t="n">
        <v>970028</v>
      </c>
    </row>
    <row r="22">
      <c r="A22" s="4" t="inlineStr">
        <is>
          <t>Operating Segments | Mixed-Use Properties</t>
        </is>
      </c>
    </row>
    <row r="23">
      <c r="A23" s="3" t="inlineStr">
        <is>
          <t>Real estate rental operations:</t>
        </is>
      </c>
    </row>
    <row r="24">
      <c r="A24" s="4" t="inlineStr">
        <is>
          <t>Revenue</t>
        </is>
      </c>
      <c r="B24" s="7" t="n">
        <v>14891</v>
      </c>
      <c r="D24" s="7" t="n">
        <v>15882</v>
      </c>
      <c r="F24" s="7" t="n">
        <v>30263</v>
      </c>
      <c r="G24" s="7" t="n">
        <v>32474</v>
      </c>
    </row>
    <row r="25">
      <c r="A25" s="4" t="inlineStr">
        <is>
          <t>Income from real estate</t>
        </is>
      </c>
      <c r="B25" s="7" t="n">
        <v>9494</v>
      </c>
      <c r="D25" s="7" t="n">
        <v>10500</v>
      </c>
      <c r="F25" s="7" t="n">
        <v>19599</v>
      </c>
      <c r="G25" s="7" t="n">
        <v>21631</v>
      </c>
    </row>
    <row r="26">
      <c r="A26" s="4" t="inlineStr">
        <is>
          <t>Interest expense, net and amortization of deferred debt costs</t>
        </is>
      </c>
      <c r="B26" s="7" t="n">
        <v>0</v>
      </c>
      <c r="D26" s="7" t="n">
        <v>0</v>
      </c>
      <c r="F26" s="7" t="n">
        <v>0</v>
      </c>
      <c r="G26" s="7" t="n">
        <v>0</v>
      </c>
    </row>
    <row r="27">
      <c r="A27" s="4" t="inlineStr">
        <is>
          <t>Depreciation and amortization of deferred leasing costs</t>
        </is>
      </c>
      <c r="B27" s="7" t="n">
        <v>-5342</v>
      </c>
      <c r="D27" s="7" t="n">
        <v>-4149</v>
      </c>
      <c r="F27" s="7" t="n">
        <v>-9237</v>
      </c>
      <c r="G27" s="7" t="n">
        <v>-8510</v>
      </c>
    </row>
    <row r="28">
      <c r="A28" s="4" t="inlineStr">
        <is>
          <t>General and administrative</t>
        </is>
      </c>
      <c r="B28" s="7" t="n">
        <v>0</v>
      </c>
      <c r="D28" s="7" t="n">
        <v>0</v>
      </c>
      <c r="F28" s="7" t="n">
        <v>0</v>
      </c>
      <c r="G28" s="7" t="n">
        <v>0</v>
      </c>
    </row>
    <row r="29">
      <c r="A29" s="4" t="inlineStr">
        <is>
          <t>Net Income</t>
        </is>
      </c>
      <c r="B29" s="7" t="n">
        <v>4152</v>
      </c>
      <c r="D29" s="7" t="n">
        <v>6351</v>
      </c>
      <c r="F29" s="7" t="n">
        <v>10362</v>
      </c>
      <c r="G29" s="7" t="n">
        <v>13121</v>
      </c>
    </row>
    <row r="30">
      <c r="A30" s="4" t="inlineStr">
        <is>
          <t>Capital investment</t>
        </is>
      </c>
      <c r="B30" s="7" t="n">
        <v>12652</v>
      </c>
      <c r="D30" s="7" t="n">
        <v>36209</v>
      </c>
      <c r="F30" s="7" t="n">
        <v>30038</v>
      </c>
      <c r="G30" s="7" t="n">
        <v>55019</v>
      </c>
    </row>
    <row r="31">
      <c r="A31" s="4" t="inlineStr">
        <is>
          <t>Total assets</t>
        </is>
      </c>
      <c r="B31" s="7" t="n">
        <v>642621</v>
      </c>
      <c r="D31" s="7" t="n">
        <v>590294</v>
      </c>
      <c r="F31" s="7" t="n">
        <v>642621</v>
      </c>
      <c r="G31" s="7" t="n">
        <v>590294</v>
      </c>
    </row>
    <row r="32">
      <c r="A32" s="4" t="inlineStr">
        <is>
          <t>Corporate and Other</t>
        </is>
      </c>
    </row>
    <row r="33">
      <c r="A33" s="3" t="inlineStr">
        <is>
          <t>Real estate rental operations:</t>
        </is>
      </c>
    </row>
    <row r="34">
      <c r="A34" s="4" t="inlineStr">
        <is>
          <t>Revenue</t>
        </is>
      </c>
      <c r="B34" s="7" t="n">
        <v>0</v>
      </c>
      <c r="D34" s="7" t="n">
        <v>0</v>
      </c>
      <c r="F34" s="7" t="n">
        <v>0</v>
      </c>
      <c r="G34" s="7" t="n">
        <v>0</v>
      </c>
    </row>
    <row r="35">
      <c r="A35" s="4" t="inlineStr">
        <is>
          <t>Income from real estate</t>
        </is>
      </c>
      <c r="B35" s="7" t="n">
        <v>0</v>
      </c>
      <c r="D35" s="7" t="n">
        <v>0</v>
      </c>
      <c r="F35" s="7" t="n">
        <v>0</v>
      </c>
      <c r="G35" s="7" t="n">
        <v>0</v>
      </c>
    </row>
    <row r="36">
      <c r="A36" s="4" t="inlineStr">
        <is>
          <t>Interest expense, net and amortization of deferred debt costs</t>
        </is>
      </c>
      <c r="B36" s="7" t="n">
        <v>-12019</v>
      </c>
      <c r="D36" s="7" t="n">
        <v>-10793</v>
      </c>
      <c r="F36" s="7" t="n">
        <v>-21613</v>
      </c>
      <c r="G36" s="7" t="n">
        <v>-21860</v>
      </c>
    </row>
    <row r="37">
      <c r="A37" s="4" t="inlineStr">
        <is>
          <t>Depreciation and amortization of deferred leasing costs</t>
        </is>
      </c>
      <c r="B37" s="7" t="n">
        <v>0</v>
      </c>
      <c r="D37" s="7" t="n">
        <v>0</v>
      </c>
      <c r="F37" s="7" t="n">
        <v>0</v>
      </c>
      <c r="G37" s="7" t="n">
        <v>0</v>
      </c>
    </row>
    <row r="38">
      <c r="A38" s="4" t="inlineStr">
        <is>
          <t>General and administrative</t>
        </is>
      </c>
      <c r="B38" s="7" t="n">
        <v>-4632</v>
      </c>
      <c r="D38" s="7" t="n">
        <v>-5140</v>
      </c>
      <c r="F38" s="7" t="n">
        <v>-9682</v>
      </c>
      <c r="G38" s="7" t="n">
        <v>-9954</v>
      </c>
    </row>
    <row r="39">
      <c r="A39" s="4" t="inlineStr">
        <is>
          <t>Net Income</t>
        </is>
      </c>
      <c r="B39" s="7" t="n">
        <v>-16651</v>
      </c>
      <c r="D39" s="7" t="n">
        <v>-15933</v>
      </c>
      <c r="F39" s="7" t="n">
        <v>-31295</v>
      </c>
      <c r="G39" s="7" t="n">
        <v>-31814</v>
      </c>
    </row>
    <row r="40">
      <c r="A40" s="4" t="inlineStr">
        <is>
          <t>Capital investment</t>
        </is>
      </c>
      <c r="B40" s="7" t="n">
        <v>0</v>
      </c>
      <c r="D40" s="7" t="n">
        <v>0</v>
      </c>
      <c r="F40" s="7" t="n">
        <v>0</v>
      </c>
      <c r="G40" s="7" t="n">
        <v>0</v>
      </c>
    </row>
    <row r="41">
      <c r="A41" s="4" t="inlineStr">
        <is>
          <t>Total assets</t>
        </is>
      </c>
      <c r="B41" s="7" t="n">
        <v>66361</v>
      </c>
      <c r="D41" s="7" t="n">
        <v>8840</v>
      </c>
      <c r="F41" s="7" t="n">
        <v>66361</v>
      </c>
      <c r="G41" s="7" t="n">
        <v>8840</v>
      </c>
    </row>
    <row r="42">
      <c r="A42" s="4" t="inlineStr">
        <is>
          <t>Real Estate</t>
        </is>
      </c>
    </row>
    <row r="43">
      <c r="A43" s="3" t="inlineStr">
        <is>
          <t>Real estate rental operations:</t>
        </is>
      </c>
    </row>
    <row r="44">
      <c r="A44" s="4" t="inlineStr">
        <is>
          <t>Expenses</t>
        </is>
      </c>
      <c r="B44" s="7" t="n">
        <v>-13761</v>
      </c>
      <c r="D44" s="7" t="n">
        <v>-13934</v>
      </c>
      <c r="F44" s="7" t="n">
        <v>-27950</v>
      </c>
      <c r="G44" s="7" t="n">
        <v>-29083</v>
      </c>
    </row>
    <row r="45">
      <c r="A45" s="4" t="inlineStr">
        <is>
          <t>Real Estate | Operating Segments | Shopping Centers</t>
        </is>
      </c>
    </row>
    <row r="46">
      <c r="A46" s="3" t="inlineStr">
        <is>
          <t>Real estate rental operations:</t>
        </is>
      </c>
    </row>
    <row r="47">
      <c r="A47" s="4" t="inlineStr">
        <is>
          <t>Expenses</t>
        </is>
      </c>
      <c r="B47" s="7" t="n">
        <v>-8364</v>
      </c>
      <c r="D47" s="7" t="n">
        <v>-8552</v>
      </c>
      <c r="F47" s="7" t="n">
        <v>-17286</v>
      </c>
      <c r="G47" s="7" t="n">
        <v>-18240</v>
      </c>
    </row>
    <row r="48">
      <c r="A48" s="4" t="inlineStr">
        <is>
          <t>Real Estate | Operating Segments | Mixed-Use Properties</t>
        </is>
      </c>
    </row>
    <row r="49">
      <c r="A49" s="3" t="inlineStr">
        <is>
          <t>Real estate rental operations:</t>
        </is>
      </c>
    </row>
    <row r="50">
      <c r="A50" s="4" t="inlineStr">
        <is>
          <t>Expenses</t>
        </is>
      </c>
      <c r="B50" s="7" t="n">
        <v>-5397</v>
      </c>
      <c r="D50" s="7" t="n">
        <v>-5382</v>
      </c>
      <c r="F50" s="7" t="n">
        <v>-10664</v>
      </c>
      <c r="G50" s="7" t="n">
        <v>-10843</v>
      </c>
    </row>
    <row r="51">
      <c r="A51" s="4" t="inlineStr">
        <is>
          <t>Real Estate | Corporate and Other</t>
        </is>
      </c>
    </row>
    <row r="52">
      <c r="A52" s="3" t="inlineStr">
        <is>
          <t>Real estate rental operations:</t>
        </is>
      </c>
    </row>
    <row r="53">
      <c r="A53" s="4" t="inlineStr">
        <is>
          <t>Expenses</t>
        </is>
      </c>
      <c r="B53" s="6" t="n">
        <v>0</v>
      </c>
      <c r="D53" s="6" t="n">
        <v>0</v>
      </c>
      <c r="F53" s="6" t="n">
        <v>0</v>
      </c>
      <c r="G53" s="6" t="n">
        <v>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mpact of COVID-19 - Narrative (Details) - USD ($) $ in Thousands</t>
        </is>
      </c>
      <c r="B1" s="2" t="inlineStr">
        <is>
          <t>Aug. 05,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Rental revenue</t>
        </is>
      </c>
      <c r="C3" s="6" t="n">
        <v>52002</v>
      </c>
      <c r="D3" s="6" t="n">
        <v>55953</v>
      </c>
      <c r="E3" s="6" t="n">
        <v>107418</v>
      </c>
      <c r="F3" s="6" t="n">
        <v>112756</v>
      </c>
    </row>
    <row r="4">
      <c r="A4" s="4" t="inlineStr">
        <is>
          <t>Subsequent Event</t>
        </is>
      </c>
    </row>
    <row r="5">
      <c r="A5" s="3" t="inlineStr">
        <is>
          <t>Subsequent Event [Line Items]</t>
        </is>
      </c>
    </row>
    <row r="6">
      <c r="A6" s="4" t="inlineStr">
        <is>
          <t>Rent deferral period</t>
        </is>
      </c>
      <c r="B6" s="4" t="inlineStr">
        <is>
          <t>3 months</t>
        </is>
      </c>
    </row>
    <row r="7">
      <c r="A7" s="4" t="inlineStr">
        <is>
          <t>Contractual Base Rent, Operating Expense And Real Estate Recoveries Collected [Member] | Revenue | Subsequent Event</t>
        </is>
      </c>
    </row>
    <row r="8">
      <c r="A8" s="3" t="inlineStr">
        <is>
          <t>Subsequent Event [Line Items]</t>
        </is>
      </c>
    </row>
    <row r="9">
      <c r="A9" s="4" t="inlineStr">
        <is>
          <t>Percentage of total revenue</t>
        </is>
      </c>
      <c r="B9" s="4" t="inlineStr">
        <is>
          <t>80.00%</t>
        </is>
      </c>
    </row>
    <row r="10">
      <c r="A10" s="4" t="inlineStr">
        <is>
          <t>Contractual base rent, operating expense and real estate tax recoveries not collected due to COVID-19 | Revenue | Subsequent Event</t>
        </is>
      </c>
    </row>
    <row r="11">
      <c r="A11" s="3" t="inlineStr">
        <is>
          <t>Subsequent Event [Line Items]</t>
        </is>
      </c>
    </row>
    <row r="12">
      <c r="A12" s="4" t="inlineStr">
        <is>
          <t>Percentage of total revenue</t>
        </is>
      </c>
      <c r="B12" s="4" t="inlineStr">
        <is>
          <t>20.00%</t>
        </is>
      </c>
    </row>
    <row r="13">
      <c r="A13" s="4" t="inlineStr">
        <is>
          <t>Operating lease income subject to deferral agreements | Outstanding Billings | Revenue | Subsequent Event</t>
        </is>
      </c>
    </row>
    <row r="14">
      <c r="A14" s="3" t="inlineStr">
        <is>
          <t>Subsequent Event [Line Items]</t>
        </is>
      </c>
    </row>
    <row r="15">
      <c r="A15" s="4" t="inlineStr">
        <is>
          <t>Percentage of total revenue</t>
        </is>
      </c>
      <c r="B15" s="4" t="inlineStr">
        <is>
          <t>8.00%</t>
        </is>
      </c>
    </row>
    <row r="16">
      <c r="A16" s="4" t="inlineStr">
        <is>
          <t>Operating lease income subject to deferral agreements | April, May, June 2020 unpaid balance as percent of total unpaid balance | Revenue | Subsequent Event</t>
        </is>
      </c>
    </row>
    <row r="17">
      <c r="A17" s="3" t="inlineStr">
        <is>
          <t>Subsequent Event [Line Items]</t>
        </is>
      </c>
    </row>
    <row r="18">
      <c r="A18" s="4" t="inlineStr">
        <is>
          <t>Percentage of total revenue</t>
        </is>
      </c>
      <c r="B18" s="4" t="inlineStr">
        <is>
          <t>37.00%</t>
        </is>
      </c>
    </row>
    <row r="19">
      <c r="A19" s="4" t="inlineStr">
        <is>
          <t>Operating lease income subject to deferral agreements, anchor or national tenants | Outstanding Billings | Revenue | Subsequent Event</t>
        </is>
      </c>
    </row>
    <row r="20">
      <c r="A20" s="3" t="inlineStr">
        <is>
          <t>Subsequent Event [Line Items]</t>
        </is>
      </c>
    </row>
    <row r="21">
      <c r="A21" s="4" t="inlineStr">
        <is>
          <t>Percentage of total revenue</t>
        </is>
      </c>
      <c r="B21" s="4" t="inlineStr">
        <is>
          <t>17.00%</t>
        </is>
      </c>
    </row>
    <row r="22">
      <c r="A22" s="4" t="inlineStr">
        <is>
          <t>COVID-19 | Operating lease income subject to deferral agreements | Subsequent Event</t>
        </is>
      </c>
    </row>
    <row r="23">
      <c r="A23" s="3" t="inlineStr">
        <is>
          <t>Subsequent Event [Line Items]</t>
        </is>
      </c>
    </row>
    <row r="24">
      <c r="A24" s="4" t="inlineStr">
        <is>
          <t>Rental revenue</t>
        </is>
      </c>
      <c r="B24" s="6" t="n">
        <v>3900</v>
      </c>
    </row>
    <row r="25">
      <c r="A25" s="4" t="inlineStr">
        <is>
          <t>Retail Real Estate | Contractual Base Rent, Operating Expense And Real Estate Recoveries Collected [Member] | Revenue | Subsequent Event</t>
        </is>
      </c>
    </row>
    <row r="26">
      <c r="A26" s="3" t="inlineStr">
        <is>
          <t>Subsequent Event [Line Items]</t>
        </is>
      </c>
    </row>
    <row r="27">
      <c r="A27" s="4" t="inlineStr">
        <is>
          <t>Percentage of total revenue</t>
        </is>
      </c>
      <c r="B27" s="4" t="inlineStr">
        <is>
          <t>74.00%</t>
        </is>
      </c>
    </row>
    <row r="28">
      <c r="A28" s="4" t="inlineStr">
        <is>
          <t>Office Real Estate | Contractual Base Rent, Operating Expense And Real Estate Recoveries Collected [Member] | Revenue | Subsequent Event</t>
        </is>
      </c>
    </row>
    <row r="29">
      <c r="A29" s="3" t="inlineStr">
        <is>
          <t>Subsequent Event [Line Items]</t>
        </is>
      </c>
    </row>
    <row r="30">
      <c r="A30" s="4" t="inlineStr">
        <is>
          <t>Percentage of total revenue</t>
        </is>
      </c>
      <c r="B30" s="4" t="inlineStr">
        <is>
          <t>94.00%</t>
        </is>
      </c>
    </row>
    <row r="31">
      <c r="A31" s="4" t="inlineStr">
        <is>
          <t>Residential Real Estate | Contractual Base Rent, Operating Expense And Real Estate Recoveries Collected [Member] | Revenue | Subsequent Event</t>
        </is>
      </c>
    </row>
    <row r="32">
      <c r="A32" s="3" t="inlineStr">
        <is>
          <t>Subsequent Event [Line Items]</t>
        </is>
      </c>
    </row>
    <row r="33">
      <c r="A33" s="4" t="inlineStr">
        <is>
          <t>Percentage of total revenue</t>
        </is>
      </c>
      <c r="B33" s="4" t="inlineStr">
        <is>
          <t>100.00%</t>
        </is>
      </c>
    </row>
    <row r="34">
      <c r="A34" s="4" t="inlineStr">
        <is>
          <t>April 2020 | Contractual Base Rent, Operating Expense And Real Estate Recoveries Collected [Member] | Revenue | Subsequent Event</t>
        </is>
      </c>
    </row>
    <row r="35">
      <c r="A35" s="3" t="inlineStr">
        <is>
          <t>Subsequent Event [Line Items]</t>
        </is>
      </c>
    </row>
    <row r="36">
      <c r="A36" s="4" t="inlineStr">
        <is>
          <t>Percentage of total revenue</t>
        </is>
      </c>
      <c r="B36" s="4" t="inlineStr">
        <is>
          <t>82.00%</t>
        </is>
      </c>
    </row>
    <row r="37">
      <c r="A37" s="4" t="inlineStr">
        <is>
          <t>May 2020 | Contractual Base Rent, Operating Expense And Real Estate Recoveries Collected [Member] | Revenue | Subsequent Event</t>
        </is>
      </c>
    </row>
    <row r="38">
      <c r="A38" s="3" t="inlineStr">
        <is>
          <t>Subsequent Event [Line Items]</t>
        </is>
      </c>
    </row>
    <row r="39">
      <c r="A39" s="4" t="inlineStr">
        <is>
          <t>Percentage of total revenue</t>
        </is>
      </c>
      <c r="B39" s="4" t="inlineStr">
        <is>
          <t>78.00%</t>
        </is>
      </c>
    </row>
    <row r="40">
      <c r="A40" s="4" t="inlineStr">
        <is>
          <t>June 2020 | Contractual Base Rent, Operating Expense And Real Estate Recoveries Collected [Member] | Revenue | Subsequent Event</t>
        </is>
      </c>
    </row>
    <row r="41">
      <c r="A41" s="3" t="inlineStr">
        <is>
          <t>Subsequent Event [Line Items]</t>
        </is>
      </c>
    </row>
    <row r="42">
      <c r="A42" s="4" t="inlineStr">
        <is>
          <t>Percentage of total revenue</t>
        </is>
      </c>
      <c r="B42" s="4" t="inlineStr">
        <is>
          <t>7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0208</v>
      </c>
      <c r="C4" s="6" t="n">
        <v>16750</v>
      </c>
      <c r="D4" s="6" t="n">
        <v>27037</v>
      </c>
      <c r="E4" s="6" t="n">
        <v>33827</v>
      </c>
    </row>
    <row r="5">
      <c r="A5" s="3" t="inlineStr">
        <is>
          <t>Other comprehensive income</t>
        </is>
      </c>
    </row>
    <row r="6">
      <c r="A6" s="4" t="inlineStr">
        <is>
          <t>Change in unrealized loss on cash flow hedge</t>
        </is>
      </c>
      <c r="B6" s="7" t="n">
        <v>0</v>
      </c>
      <c r="C6" s="7" t="n">
        <v>-127</v>
      </c>
      <c r="D6" s="7" t="n">
        <v>0</v>
      </c>
      <c r="E6" s="7" t="n">
        <v>-173</v>
      </c>
    </row>
    <row r="7">
      <c r="A7" s="4" t="inlineStr">
        <is>
          <t>Total comprehensive income</t>
        </is>
      </c>
      <c r="B7" s="7" t="n">
        <v>10208</v>
      </c>
      <c r="C7" s="7" t="n">
        <v>16623</v>
      </c>
      <c r="D7" s="7" t="n">
        <v>27037</v>
      </c>
      <c r="E7" s="7" t="n">
        <v>33654</v>
      </c>
    </row>
    <row r="8">
      <c r="A8" s="4" t="inlineStr">
        <is>
          <t>Comprehensive income attributable to noncontrolling interests</t>
        </is>
      </c>
      <c r="B8" s="7" t="n">
        <v>-1880</v>
      </c>
      <c r="C8" s="7" t="n">
        <v>-3473</v>
      </c>
      <c r="D8" s="7" t="n">
        <v>-5445</v>
      </c>
      <c r="E8" s="7" t="n">
        <v>-7103</v>
      </c>
    </row>
    <row r="9">
      <c r="A9" s="4" t="inlineStr">
        <is>
          <t>Total comprehensive income attributable to Saul Centers, Inc.</t>
        </is>
      </c>
      <c r="B9" s="7" t="n">
        <v>8328</v>
      </c>
      <c r="C9" s="7" t="n">
        <v>13150</v>
      </c>
      <c r="D9" s="7" t="n">
        <v>21592</v>
      </c>
      <c r="E9" s="7" t="n">
        <v>26551</v>
      </c>
    </row>
    <row r="10">
      <c r="A10" s="4" t="inlineStr">
        <is>
          <t>Preferred stock dividends</t>
        </is>
      </c>
      <c r="B10" s="7" t="n">
        <v>-2798</v>
      </c>
      <c r="C10" s="7" t="n">
        <v>-2953</v>
      </c>
      <c r="D10" s="7" t="n">
        <v>-5596</v>
      </c>
      <c r="E10" s="7" t="n">
        <v>-5906</v>
      </c>
    </row>
    <row r="11">
      <c r="A11" s="4" t="inlineStr">
        <is>
          <t>Total comprehensive income available to common stockholders</t>
        </is>
      </c>
      <c r="B11" s="6" t="n">
        <v>5530</v>
      </c>
      <c r="C11" s="6" t="n">
        <v>10197</v>
      </c>
      <c r="D11" s="6" t="n">
        <v>15996</v>
      </c>
      <c r="E11" s="6" t="n">
        <v>20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3" customWidth="1" min="2" max="2"/>
    <col width="36" customWidth="1" min="3" max="3"/>
    <col width="47" customWidth="1" min="4" max="4"/>
    <col width="47" customWidth="1" min="5" max="5"/>
    <col width="25" customWidth="1" min="6" max="6"/>
    <col width="60" customWidth="1" min="7" max="7"/>
    <col width="71" customWidth="1" min="8" max="8"/>
    <col width="71" customWidth="1" min="9" max="9"/>
    <col width="16" customWidth="1" min="10" max="10"/>
    <col width="13" customWidth="1" min="11" max="11"/>
    <col width="27" customWidth="1" min="12" max="12"/>
    <col width="48" customWidth="1" min="13" max="13"/>
    <col width="80" customWidth="1" min="14" max="14"/>
    <col width="80" customWidth="1" min="15" max="15"/>
    <col width="80" customWidth="1" min="16" max="16"/>
    <col width="39" customWidth="1" min="17" max="17"/>
    <col width="25" customWidth="1" min="18" max="18"/>
  </cols>
  <sheetData>
    <row r="1">
      <c r="A1" s="1" t="inlineStr">
        <is>
          <t>Consolidated Statement of Equity (Unaudited) - USD ($) $ in Thousands</t>
        </is>
      </c>
      <c r="B1" s="2" t="inlineStr">
        <is>
          <t>Total</t>
        </is>
      </c>
      <c r="C1" s="2" t="inlineStr">
        <is>
          <t>Series C Cumulative Preferred Stock</t>
        </is>
      </c>
      <c r="D1" s="2" t="inlineStr">
        <is>
          <t>Series D Cumulative Redeemable Preferred Stock</t>
        </is>
      </c>
      <c r="E1" s="2" t="inlineStr">
        <is>
          <t>Series E Cumulative Redeemable Preferred Stock</t>
        </is>
      </c>
      <c r="F1" s="2" t="inlineStr">
        <is>
          <t>Total Saul Centers, Inc.</t>
        </is>
      </c>
      <c r="G1" s="2" t="inlineStr">
        <is>
          <t>Total Saul Centers, Inc.Series C Cumulative Preferred Stock</t>
        </is>
      </c>
      <c r="H1" s="2" t="inlineStr">
        <is>
          <t>Total Saul Centers, Inc.Series D Cumulative Redeemable Preferred Stock</t>
        </is>
      </c>
      <c r="I1" s="2" t="inlineStr">
        <is>
          <t>Total Saul Centers, Inc.Series E Cumulative Redeemable Preferred Stock</t>
        </is>
      </c>
      <c r="J1" s="2" t="inlineStr">
        <is>
          <t>Preferred Stock</t>
        </is>
      </c>
      <c r="K1" s="2" t="inlineStr">
        <is>
          <t>Common Stock</t>
        </is>
      </c>
      <c r="L1" s="2" t="inlineStr">
        <is>
          <t>Additional Paid-in Capital</t>
        </is>
      </c>
      <c r="M1" s="2" t="inlineStr">
        <is>
          <t>Distributions in Excess of Accumulated Earnings</t>
        </is>
      </c>
      <c r="N1" s="2" t="inlineStr">
        <is>
          <t>Distributions in Excess of Accumulated EarningsSeries C Cumulative Preferred Stock</t>
        </is>
      </c>
      <c r="O1" s="2" t="inlineStr">
        <is>
          <t>Distributions in Excess of Accumulated EarningsSeries D Cumulative Redeemable Preferred Stock</t>
        </is>
      </c>
      <c r="P1" s="2" t="inlineStr">
        <is>
          <t>Distributions in Excess of Accumulated EarningsSeries E Cumulative Redeemable Preferred Stock</t>
        </is>
      </c>
      <c r="Q1" s="2" t="inlineStr">
        <is>
          <t>Accumulated Other Comprehensive (Loss)</t>
        </is>
      </c>
      <c r="R1" s="2" t="inlineStr">
        <is>
          <t>Noncontrolling Interests</t>
        </is>
      </c>
    </row>
    <row r="2">
      <c r="A2" s="4" t="inlineStr">
        <is>
          <t>Beginning Balance at Dec. 31, 2018</t>
        </is>
      </c>
      <c r="B2" s="6" t="n">
        <v>425220</v>
      </c>
      <c r="F2" s="6" t="n">
        <v>355912</v>
      </c>
      <c r="J2" s="6" t="n">
        <v>180000</v>
      </c>
      <c r="K2" s="6" t="n">
        <v>227</v>
      </c>
      <c r="L2" s="6" t="n">
        <v>384533</v>
      </c>
      <c r="M2" s="6" t="n">
        <v>-208593</v>
      </c>
      <c r="Q2" s="6" t="n">
        <v>-255</v>
      </c>
      <c r="R2" s="6" t="n">
        <v>69308</v>
      </c>
    </row>
    <row r="3">
      <c r="A3" s="3" t="inlineStr">
        <is>
          <t>Issuance of shares of common stock:</t>
        </is>
      </c>
    </row>
    <row r="4">
      <c r="A4" s="4" t="inlineStr">
        <is>
          <t>Issuance of shares pursuant to dividend reinvestment plan</t>
        </is>
      </c>
      <c r="B4" s="7" t="n">
        <v>6171</v>
      </c>
      <c r="F4" s="7" t="n">
        <v>6171</v>
      </c>
      <c r="K4" s="7" t="n">
        <v>1</v>
      </c>
      <c r="L4" s="7" t="n">
        <v>6170</v>
      </c>
    </row>
    <row r="5">
      <c r="A5" s="4" t="inlineStr">
        <is>
          <t>Issuance of shares due to exercise of employee stock options and issuance of directors’ deferred shares</t>
        </is>
      </c>
      <c r="B5" s="7" t="n">
        <v>420</v>
      </c>
      <c r="F5" s="7" t="n">
        <v>420</v>
      </c>
      <c r="K5" s="7" t="n">
        <v>1</v>
      </c>
      <c r="L5" s="7" t="n">
        <v>419</v>
      </c>
    </row>
    <row r="6">
      <c r="A6" s="4" t="inlineStr">
        <is>
          <t>Issuance of partnership units pursuant to dividend reinvestment plan</t>
        </is>
      </c>
      <c r="B6" s="7" t="n">
        <v>705</v>
      </c>
      <c r="R6" s="7" t="n">
        <v>705</v>
      </c>
    </row>
    <row r="7">
      <c r="A7" s="4" t="inlineStr">
        <is>
          <t>Net income</t>
        </is>
      </c>
      <c r="B7" s="7" t="n">
        <v>17077</v>
      </c>
      <c r="F7" s="7" t="n">
        <v>13447</v>
      </c>
      <c r="M7" s="7" t="n">
        <v>13447</v>
      </c>
      <c r="R7" s="7" t="n">
        <v>3630</v>
      </c>
    </row>
    <row r="8">
      <c r="A8" s="4" t="inlineStr">
        <is>
          <t>Change in unrealized loss on cash flow hedge</t>
        </is>
      </c>
      <c r="B8" s="7" t="n">
        <v>-46</v>
      </c>
      <c r="F8" s="7" t="n">
        <v>-34</v>
      </c>
      <c r="Q8" s="7" t="n">
        <v>-34</v>
      </c>
      <c r="R8" s="7" t="n">
        <v>-12</v>
      </c>
    </row>
    <row r="9">
      <c r="A9" s="3" t="inlineStr">
        <is>
          <t>Distributions payable preferred stock:</t>
        </is>
      </c>
    </row>
    <row r="10">
      <c r="A10" s="4" t="inlineStr">
        <is>
          <t>Preferred stock distributions</t>
        </is>
      </c>
      <c r="C10" s="6" t="n">
        <v>-1805</v>
      </c>
      <c r="D10" s="6" t="n">
        <v>-1148</v>
      </c>
      <c r="G10" s="6" t="n">
        <v>-1805</v>
      </c>
      <c r="H10" s="6" t="n">
        <v>-1148</v>
      </c>
      <c r="N10" s="6" t="n">
        <v>-1805</v>
      </c>
      <c r="O10" s="6" t="n">
        <v>-1148</v>
      </c>
    </row>
    <row r="11">
      <c r="A11" s="4" t="inlineStr">
        <is>
          <t>Distributions payable, common stock and partnership units</t>
        </is>
      </c>
      <c r="B11" s="7" t="n">
        <v>-16263</v>
      </c>
      <c r="F11" s="7" t="n">
        <v>-12108</v>
      </c>
      <c r="M11" s="7" t="n">
        <v>-12108</v>
      </c>
      <c r="R11" s="7" t="n">
        <v>-4155</v>
      </c>
    </row>
    <row r="12">
      <c r="A12" s="4" t="inlineStr">
        <is>
          <t>Ending Balance at Mar. 31, 2019</t>
        </is>
      </c>
      <c r="B12" s="7" t="n">
        <v>430331</v>
      </c>
      <c r="F12" s="7" t="n">
        <v>360855</v>
      </c>
      <c r="J12" s="7" t="n">
        <v>180000</v>
      </c>
      <c r="K12" s="7" t="n">
        <v>229</v>
      </c>
      <c r="L12" s="7" t="n">
        <v>391122</v>
      </c>
      <c r="M12" s="7" t="n">
        <v>-210207</v>
      </c>
      <c r="Q12" s="7" t="n">
        <v>-289</v>
      </c>
      <c r="R12" s="7" t="n">
        <v>69476</v>
      </c>
    </row>
    <row r="13">
      <c r="A13" s="4" t="inlineStr">
        <is>
          <t>Beginning Balance at Dec. 31, 2018</t>
        </is>
      </c>
      <c r="B13" s="7" t="n">
        <v>425220</v>
      </c>
      <c r="F13" s="7" t="n">
        <v>355912</v>
      </c>
      <c r="J13" s="7" t="n">
        <v>180000</v>
      </c>
      <c r="K13" s="7" t="n">
        <v>227</v>
      </c>
      <c r="L13" s="7" t="n">
        <v>384533</v>
      </c>
      <c r="M13" s="7" t="n">
        <v>-208593</v>
      </c>
      <c r="Q13" s="7" t="n">
        <v>-255</v>
      </c>
      <c r="R13" s="7" t="n">
        <v>69308</v>
      </c>
    </row>
    <row r="14">
      <c r="A14" s="3" t="inlineStr">
        <is>
          <t>Issuance of shares of common stock:</t>
        </is>
      </c>
    </row>
    <row r="15">
      <c r="A15" s="4" t="inlineStr">
        <is>
          <t>Net income</t>
        </is>
      </c>
      <c r="B15" s="7" t="n">
        <v>33827</v>
      </c>
    </row>
    <row r="16">
      <c r="A16" s="4" t="inlineStr">
        <is>
          <t>Change in unrealized loss on cash flow hedge</t>
        </is>
      </c>
      <c r="B16" s="7" t="n">
        <v>-173</v>
      </c>
    </row>
    <row r="17">
      <c r="A17" s="4" t="inlineStr">
        <is>
          <t>Ending Balance at Jun. 30, 2019</t>
        </is>
      </c>
      <c r="B17" s="7" t="n">
        <v>436609</v>
      </c>
      <c r="F17" s="7" t="n">
        <v>366784</v>
      </c>
      <c r="J17" s="7" t="n">
        <v>180000</v>
      </c>
      <c r="K17" s="7" t="n">
        <v>230</v>
      </c>
      <c r="L17" s="7" t="n">
        <v>399047</v>
      </c>
      <c r="M17" s="7" t="n">
        <v>-212109</v>
      </c>
      <c r="Q17" s="7" t="n">
        <v>-384</v>
      </c>
      <c r="R17" s="7" t="n">
        <v>69825</v>
      </c>
    </row>
    <row r="18">
      <c r="A18" s="4" t="inlineStr">
        <is>
          <t>Beginning Balance at Mar. 31, 2019</t>
        </is>
      </c>
      <c r="B18" s="7" t="n">
        <v>430331</v>
      </c>
      <c r="F18" s="7" t="n">
        <v>360855</v>
      </c>
      <c r="J18" s="7" t="n">
        <v>180000</v>
      </c>
      <c r="K18" s="7" t="n">
        <v>229</v>
      </c>
      <c r="L18" s="7" t="n">
        <v>391122</v>
      </c>
      <c r="M18" s="7" t="n">
        <v>-210207</v>
      </c>
      <c r="Q18" s="7" t="n">
        <v>-289</v>
      </c>
      <c r="R18" s="7" t="n">
        <v>69476</v>
      </c>
    </row>
    <row r="19">
      <c r="A19" s="3" t="inlineStr">
        <is>
          <t>Issuance of shares of common stock:</t>
        </is>
      </c>
    </row>
    <row r="20">
      <c r="A20" s="4" t="inlineStr">
        <is>
          <t>Issuance of shares pursuant to dividend reinvestment plan</t>
        </is>
      </c>
      <c r="B20" s="7" t="n">
        <v>5128</v>
      </c>
      <c r="F20" s="7" t="n">
        <v>5128</v>
      </c>
      <c r="K20" s="7" t="n">
        <v>1</v>
      </c>
      <c r="L20" s="7" t="n">
        <v>5127</v>
      </c>
    </row>
    <row r="21">
      <c r="A21" s="4" t="inlineStr">
        <is>
          <t>Issuance of shares due to exercise of employee stock options and issuance of directors’ deferred shares</t>
        </is>
      </c>
      <c r="B21" s="7" t="n">
        <v>2798</v>
      </c>
      <c r="F21" s="7" t="n">
        <v>2798</v>
      </c>
      <c r="K21" s="7" t="n">
        <v>0</v>
      </c>
      <c r="L21" s="7" t="n">
        <v>2798</v>
      </c>
    </row>
    <row r="22">
      <c r="A22" s="4" t="inlineStr">
        <is>
          <t>Issuance of partnership units pursuant to dividend reinvestment plan</t>
        </is>
      </c>
      <c r="B22" s="7" t="n">
        <v>1029</v>
      </c>
      <c r="R22" s="7" t="n">
        <v>1029</v>
      </c>
    </row>
    <row r="23">
      <c r="A23" s="4" t="inlineStr">
        <is>
          <t>Net income</t>
        </is>
      </c>
      <c r="B23" s="7" t="n">
        <v>16750</v>
      </c>
      <c r="F23" s="7" t="n">
        <v>13232</v>
      </c>
      <c r="M23" s="7" t="n">
        <v>13232</v>
      </c>
      <c r="R23" s="7" t="n">
        <v>3518</v>
      </c>
    </row>
    <row r="24">
      <c r="A24" s="4" t="inlineStr">
        <is>
          <t>Change in unrealized loss on cash flow hedge</t>
        </is>
      </c>
      <c r="B24" s="7" t="n">
        <v>-127</v>
      </c>
      <c r="F24" s="7" t="n">
        <v>-95</v>
      </c>
      <c r="Q24" s="7" t="n">
        <v>-95</v>
      </c>
      <c r="R24" s="7" t="n">
        <v>-32</v>
      </c>
    </row>
    <row r="25">
      <c r="A25" s="3" t="inlineStr">
        <is>
          <t>Distributions payable preferred stock:</t>
        </is>
      </c>
    </row>
    <row r="26">
      <c r="A26" s="4" t="inlineStr">
        <is>
          <t>Preferred stock distributions</t>
        </is>
      </c>
      <c r="C26" s="6" t="n">
        <v>-1805</v>
      </c>
      <c r="D26" s="7" t="n">
        <v>-1148</v>
      </c>
      <c r="G26" s="6" t="n">
        <v>-1805</v>
      </c>
      <c r="H26" s="7" t="n">
        <v>-1148</v>
      </c>
      <c r="N26" s="6" t="n">
        <v>-1805</v>
      </c>
      <c r="O26" s="7" t="n">
        <v>-1148</v>
      </c>
    </row>
    <row r="27">
      <c r="A27" s="4" t="inlineStr">
        <is>
          <t>Distributions payable, common stock and partnership units</t>
        </is>
      </c>
      <c r="B27" s="7" t="n">
        <v>-16347</v>
      </c>
      <c r="F27" s="7" t="n">
        <v>-12181</v>
      </c>
      <c r="M27" s="7" t="n">
        <v>-12181</v>
      </c>
      <c r="R27" s="7" t="n">
        <v>-4166</v>
      </c>
    </row>
    <row r="28">
      <c r="A28" s="4" t="inlineStr">
        <is>
          <t>Ending Balance at Jun. 30, 2019</t>
        </is>
      </c>
      <c r="B28" s="7" t="n">
        <v>436609</v>
      </c>
      <c r="F28" s="7" t="n">
        <v>366784</v>
      </c>
      <c r="J28" s="7" t="n">
        <v>180000</v>
      </c>
      <c r="K28" s="7" t="n">
        <v>230</v>
      </c>
      <c r="L28" s="7" t="n">
        <v>399047</v>
      </c>
      <c r="M28" s="7" t="n">
        <v>-212109</v>
      </c>
      <c r="Q28" s="7" t="n">
        <v>-384</v>
      </c>
      <c r="R28" s="7" t="n">
        <v>69825</v>
      </c>
    </row>
    <row r="29">
      <c r="A29" s="4" t="inlineStr">
        <is>
          <t>Beginning Balance at Dec. 31, 2019</t>
        </is>
      </c>
      <c r="B29" s="7" t="n">
        <v>443356</v>
      </c>
      <c r="F29" s="7" t="n">
        <v>374981</v>
      </c>
      <c r="J29" s="7" t="n">
        <v>185000</v>
      </c>
      <c r="K29" s="7" t="n">
        <v>232</v>
      </c>
      <c r="L29" s="7" t="n">
        <v>410926</v>
      </c>
      <c r="M29" s="7" t="n">
        <v>-221177</v>
      </c>
      <c r="Q29" s="7" t="n">
        <v>0</v>
      </c>
      <c r="R29" s="7" t="n">
        <v>68375</v>
      </c>
    </row>
    <row r="30">
      <c r="A30" s="3" t="inlineStr">
        <is>
          <t>Issuance of shares of common stock:</t>
        </is>
      </c>
    </row>
    <row r="31">
      <c r="A31" s="4" t="inlineStr">
        <is>
          <t>Issuance of shares pursuant to dividend reinvestment plan</t>
        </is>
      </c>
      <c r="B31" s="7" t="n">
        <v>4081</v>
      </c>
      <c r="F31" s="7" t="n">
        <v>4081</v>
      </c>
      <c r="K31" s="7" t="n">
        <v>1</v>
      </c>
      <c r="L31" s="7" t="n">
        <v>4080</v>
      </c>
    </row>
    <row r="32">
      <c r="A32" s="4" t="inlineStr">
        <is>
          <t>Issuance of shares due to exercise of employee stock options and issuance of directors’ deferred shares</t>
        </is>
      </c>
      <c r="B32" s="7" t="n">
        <v>956</v>
      </c>
      <c r="F32" s="7" t="n">
        <v>956</v>
      </c>
      <c r="K32" s="7" t="n">
        <v>0</v>
      </c>
      <c r="L32" s="7" t="n">
        <v>956</v>
      </c>
    </row>
    <row r="33">
      <c r="A33" s="4" t="inlineStr">
        <is>
          <t>Issuance of partnership units pursuant to dividend reinvestment plan</t>
        </is>
      </c>
      <c r="B33" s="7" t="n">
        <v>734</v>
      </c>
      <c r="R33" s="7" t="n">
        <v>734</v>
      </c>
    </row>
    <row r="34">
      <c r="A34" s="4" t="inlineStr">
        <is>
          <t>Net income</t>
        </is>
      </c>
      <c r="B34" s="7" t="n">
        <v>16829</v>
      </c>
      <c r="F34" s="7" t="n">
        <v>13264</v>
      </c>
      <c r="M34" s="7" t="n">
        <v>13264</v>
      </c>
      <c r="R34" s="7" t="n">
        <v>3565</v>
      </c>
    </row>
    <row r="35">
      <c r="A35" s="3" t="inlineStr">
        <is>
          <t>Distributions payable preferred stock:</t>
        </is>
      </c>
    </row>
    <row r="36">
      <c r="A36" s="4" t="inlineStr">
        <is>
          <t>Preferred stock distributions</t>
        </is>
      </c>
      <c r="D36" s="7" t="n">
        <v>-1148</v>
      </c>
      <c r="E36" s="6" t="n">
        <v>-1650</v>
      </c>
      <c r="H36" s="7" t="n">
        <v>-1148</v>
      </c>
      <c r="I36" s="6" t="n">
        <v>-1650</v>
      </c>
      <c r="O36" s="7" t="n">
        <v>-1148</v>
      </c>
      <c r="P36" s="6" t="n">
        <v>-1650</v>
      </c>
    </row>
    <row r="37">
      <c r="A37" s="4" t="inlineStr">
        <is>
          <t>Distributions payable, common stock and partnership units</t>
        </is>
      </c>
      <c r="B37" s="7" t="n">
        <v>-16552</v>
      </c>
      <c r="F37" s="7" t="n">
        <v>-12364</v>
      </c>
      <c r="M37" s="7" t="n">
        <v>-12364</v>
      </c>
      <c r="R37" s="7" t="n">
        <v>-4188</v>
      </c>
    </row>
    <row r="38">
      <c r="A38" s="4" t="inlineStr">
        <is>
          <t>Ending Balance at Mar. 31, 2020</t>
        </is>
      </c>
      <c r="B38" s="7" t="n">
        <v>446606</v>
      </c>
      <c r="F38" s="7" t="n">
        <v>378120</v>
      </c>
      <c r="J38" s="7" t="n">
        <v>185000</v>
      </c>
      <c r="K38" s="7" t="n">
        <v>233</v>
      </c>
      <c r="L38" s="7" t="n">
        <v>415962</v>
      </c>
      <c r="M38" s="7" t="n">
        <v>-223075</v>
      </c>
      <c r="Q38" s="7" t="n">
        <v>0</v>
      </c>
      <c r="R38" s="7" t="n">
        <v>68486</v>
      </c>
    </row>
    <row r="39">
      <c r="A39" s="4" t="inlineStr">
        <is>
          <t>Beginning Balance at Dec. 31, 2019</t>
        </is>
      </c>
      <c r="B39" s="7" t="n">
        <v>443356</v>
      </c>
      <c r="F39" s="7" t="n">
        <v>374981</v>
      </c>
      <c r="J39" s="7" t="n">
        <v>185000</v>
      </c>
      <c r="K39" s="7" t="n">
        <v>232</v>
      </c>
      <c r="L39" s="7" t="n">
        <v>410926</v>
      </c>
      <c r="M39" s="7" t="n">
        <v>-221177</v>
      </c>
      <c r="Q39" s="7" t="n">
        <v>0</v>
      </c>
      <c r="R39" s="7" t="n">
        <v>68375</v>
      </c>
    </row>
    <row r="40">
      <c r="A40" s="3" t="inlineStr">
        <is>
          <t>Issuance of shares of common stock:</t>
        </is>
      </c>
    </row>
    <row r="41">
      <c r="A41" s="4" t="inlineStr">
        <is>
          <t>Net income</t>
        </is>
      </c>
      <c r="B41" s="7" t="n">
        <v>27037</v>
      </c>
    </row>
    <row r="42">
      <c r="A42" s="4" t="inlineStr">
        <is>
          <t>Change in unrealized loss on cash flow hedge</t>
        </is>
      </c>
      <c r="B42" s="7" t="n">
        <v>0</v>
      </c>
    </row>
    <row r="43">
      <c r="A43" s="4" t="inlineStr">
        <is>
          <t>Ending Balance at Jun. 30, 2020</t>
        </is>
      </c>
      <c r="B43" s="7" t="n">
        <v>438286</v>
      </c>
      <c r="F43" s="7" t="n">
        <v>372108</v>
      </c>
      <c r="J43" s="7" t="n">
        <v>185000</v>
      </c>
      <c r="K43" s="7" t="n">
        <v>233</v>
      </c>
      <c r="L43" s="7" t="n">
        <v>416793</v>
      </c>
      <c r="M43" s="7" t="n">
        <v>-229918</v>
      </c>
      <c r="Q43" s="7" t="n">
        <v>0</v>
      </c>
      <c r="R43" s="7" t="n">
        <v>66178</v>
      </c>
    </row>
    <row r="44">
      <c r="A44" s="4" t="inlineStr">
        <is>
          <t>Beginning Balance at Mar. 31, 2020</t>
        </is>
      </c>
      <c r="B44" s="7" t="n">
        <v>446606</v>
      </c>
      <c r="F44" s="7" t="n">
        <v>378120</v>
      </c>
      <c r="J44" s="7" t="n">
        <v>185000</v>
      </c>
      <c r="K44" s="7" t="n">
        <v>233</v>
      </c>
      <c r="L44" s="7" t="n">
        <v>415962</v>
      </c>
      <c r="M44" s="7" t="n">
        <v>-223075</v>
      </c>
      <c r="Q44" s="7" t="n">
        <v>0</v>
      </c>
      <c r="R44" s="7" t="n">
        <v>68486</v>
      </c>
    </row>
    <row r="45">
      <c r="A45" s="3" t="inlineStr">
        <is>
          <t>Issuance of shares of common stock:</t>
        </is>
      </c>
    </row>
    <row r="46">
      <c r="A46" s="4" t="inlineStr">
        <is>
          <t>Issuance of shares pursuant to dividend reinvestment plan</t>
        </is>
      </c>
      <c r="B46" s="7" t="n">
        <v>407</v>
      </c>
      <c r="F46" s="7" t="n">
        <v>407</v>
      </c>
      <c r="K46" s="7" t="n">
        <v>0</v>
      </c>
      <c r="L46" s="7" t="n">
        <v>407</v>
      </c>
    </row>
    <row r="47">
      <c r="A47" s="4" t="inlineStr">
        <is>
          <t>Issuance of shares due to exercise of employee stock options and issuance of directors’ deferred shares</t>
        </is>
      </c>
      <c r="B47" s="7" t="n">
        <v>424</v>
      </c>
      <c r="F47" s="7" t="n">
        <v>424</v>
      </c>
      <c r="K47" s="7" t="n">
        <v>0</v>
      </c>
      <c r="L47" s="7" t="n">
        <v>424</v>
      </c>
    </row>
    <row r="48">
      <c r="A48" s="4" t="inlineStr">
        <is>
          <t>Net income</t>
        </is>
      </c>
      <c r="B48" s="7" t="n">
        <v>10208</v>
      </c>
      <c r="F48" s="7" t="n">
        <v>8328</v>
      </c>
      <c r="M48" s="7" t="n">
        <v>8328</v>
      </c>
      <c r="R48" s="7" t="n">
        <v>1880</v>
      </c>
    </row>
    <row r="49">
      <c r="A49" s="4" t="inlineStr">
        <is>
          <t>Change in unrealized loss on cash flow hedge</t>
        </is>
      </c>
      <c r="B49" s="7" t="n">
        <v>0</v>
      </c>
    </row>
    <row r="50">
      <c r="A50" s="3" t="inlineStr">
        <is>
          <t>Distributions payable preferred stock:</t>
        </is>
      </c>
    </row>
    <row r="51">
      <c r="A51" s="4" t="inlineStr">
        <is>
          <t>Preferred stock distributions</t>
        </is>
      </c>
      <c r="D51" s="6" t="n">
        <v>-1148</v>
      </c>
      <c r="E51" s="6" t="n">
        <v>-1650</v>
      </c>
      <c r="H51" s="6" t="n">
        <v>-1148</v>
      </c>
      <c r="I51" s="6" t="n">
        <v>-1650</v>
      </c>
      <c r="O51" s="6" t="n">
        <v>-1148</v>
      </c>
      <c r="P51" s="6" t="n">
        <v>-1650</v>
      </c>
    </row>
    <row r="52">
      <c r="A52" s="4" t="inlineStr">
        <is>
          <t>Distributions payable, common stock and partnership units</t>
        </is>
      </c>
      <c r="B52" s="7" t="n">
        <v>-16561</v>
      </c>
      <c r="F52" s="7" t="n">
        <v>-12373</v>
      </c>
      <c r="M52" s="7" t="n">
        <v>-12373</v>
      </c>
      <c r="R52" s="7" t="n">
        <v>-4188</v>
      </c>
    </row>
    <row r="53">
      <c r="A53" s="4" t="inlineStr">
        <is>
          <t>Ending Balance at Jun. 30, 2020</t>
        </is>
      </c>
      <c r="B53" s="6" t="n">
        <v>438286</v>
      </c>
      <c r="F53" s="6" t="n">
        <v>372108</v>
      </c>
      <c r="J53" s="6" t="n">
        <v>185000</v>
      </c>
      <c r="K53" s="6" t="n">
        <v>233</v>
      </c>
      <c r="L53" s="6" t="n">
        <v>416793</v>
      </c>
      <c r="M53" s="6" t="n">
        <v>-229918</v>
      </c>
      <c r="Q53" s="6" t="n">
        <v>0</v>
      </c>
      <c r="R53" s="6" t="n">
        <v>66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Shares pursuant to dividend reinvestment plan (in shares)</t>
        </is>
      </c>
      <c r="B3" s="7" t="n">
        <v>12627</v>
      </c>
      <c r="C3" s="7" t="n">
        <v>83978</v>
      </c>
      <c r="D3" s="7" t="n">
        <v>99804</v>
      </c>
      <c r="E3" s="7" t="n">
        <v>120347</v>
      </c>
    </row>
    <row r="4">
      <c r="A4" s="4" t="inlineStr">
        <is>
          <t>Shares due to exercise of employee stock options and issuance of directors' deferred stock (in shares)</t>
        </is>
      </c>
      <c r="B4" s="7" t="n">
        <v>11745</v>
      </c>
      <c r="C4" s="7" t="n">
        <v>11745</v>
      </c>
      <c r="D4" s="7" t="n">
        <v>48772</v>
      </c>
      <c r="E4" s="7" t="n">
        <v>485</v>
      </c>
    </row>
    <row r="5">
      <c r="A5" s="4" t="inlineStr">
        <is>
          <t>Issuance of partnership units pursuant to dividend reinvestment plan (in shares)</t>
        </is>
      </c>
      <c r="C5" s="7" t="n">
        <v>15101</v>
      </c>
      <c r="D5" s="7" t="n">
        <v>20041</v>
      </c>
      <c r="E5" s="7" t="n">
        <v>13742</v>
      </c>
    </row>
    <row r="6">
      <c r="A6" s="4" t="inlineStr">
        <is>
          <t>Dividend Distributions Payable</t>
        </is>
      </c>
    </row>
    <row r="7">
      <c r="A7" s="4" t="inlineStr">
        <is>
          <t>Distributions payable common stock, per share (in usd per share)</t>
        </is>
      </c>
      <c r="B7" s="8" t="n">
        <v>0.53</v>
      </c>
      <c r="C7" s="8" t="n">
        <v>0.53</v>
      </c>
      <c r="D7" s="8" t="n">
        <v>0.53</v>
      </c>
      <c r="E7" s="8" t="n">
        <v>0.53</v>
      </c>
    </row>
    <row r="8">
      <c r="A8" s="4" t="inlineStr">
        <is>
          <t>Distributions partnership units, per unit (in usd per share)</t>
        </is>
      </c>
      <c r="B8" s="9" t="n">
        <v>0.53</v>
      </c>
      <c r="C8" s="9" t="n">
        <v>0.53</v>
      </c>
      <c r="D8" s="9" t="n">
        <v>0.53</v>
      </c>
      <c r="E8" s="9" t="n">
        <v>0.53</v>
      </c>
    </row>
    <row r="9">
      <c r="A9" s="4" t="inlineStr">
        <is>
          <t>Series C Cumulative Preferred Stock | Dividend Distributions Payable</t>
        </is>
      </c>
    </row>
    <row r="10">
      <c r="A10" s="4" t="inlineStr">
        <is>
          <t>Distributions payable on preferred stock, per share (in usd per share)</t>
        </is>
      </c>
      <c r="D10" s="9" t="n">
        <v>42.97</v>
      </c>
      <c r="E10" s="9" t="n">
        <v>42.97</v>
      </c>
    </row>
    <row r="11">
      <c r="A11" s="4" t="inlineStr">
        <is>
          <t>Series D Cumulative Redeemable Preferred Stock | Dividend Distributions Payable</t>
        </is>
      </c>
    </row>
    <row r="12">
      <c r="A12" s="4" t="inlineStr">
        <is>
          <t>Distributions payable on preferred stock, per share (in usd per share)</t>
        </is>
      </c>
      <c r="B12" s="9" t="n">
        <v>38.28</v>
      </c>
      <c r="C12" s="9" t="n">
        <v>38.28</v>
      </c>
      <c r="D12" s="8" t="n">
        <v>38.28</v>
      </c>
      <c r="E12" s="8" t="n">
        <v>38.28</v>
      </c>
    </row>
    <row r="13">
      <c r="A13" s="4" t="inlineStr">
        <is>
          <t>Series E Cumulative Redeemable Preferred Stock | Dividend Distributions Payable</t>
        </is>
      </c>
    </row>
    <row r="14">
      <c r="A14" s="4" t="inlineStr">
        <is>
          <t>Distributions payable on preferred stock, per share (in usd per share)</t>
        </is>
      </c>
      <c r="B14" s="8" t="n">
        <v>37.5</v>
      </c>
      <c r="C14" s="8" t="n">
        <v>37.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7037</v>
      </c>
      <c r="C4" s="6" t="n">
        <v>33827</v>
      </c>
    </row>
    <row r="5">
      <c r="A5" s="3" t="inlineStr">
        <is>
          <t>Adjustments to reconcile net income to net cash provided by operating activities:</t>
        </is>
      </c>
    </row>
    <row r="6">
      <c r="A6" s="4" t="inlineStr">
        <is>
          <t>Depreciation and amortization of deferred leasing costs</t>
        </is>
      </c>
      <c r="B6" s="7" t="n">
        <v>23881</v>
      </c>
      <c r="C6" s="7" t="n">
        <v>23167</v>
      </c>
    </row>
    <row r="7">
      <c r="A7" s="4" t="inlineStr">
        <is>
          <t>Amortization of deferred debt costs</t>
        </is>
      </c>
      <c r="B7" s="7" t="n">
        <v>760</v>
      </c>
      <c r="C7" s="7" t="n">
        <v>760</v>
      </c>
    </row>
    <row r="8">
      <c r="A8" s="4" t="inlineStr">
        <is>
          <t>Compensation costs of stock grants and options</t>
        </is>
      </c>
      <c r="B8" s="7" t="n">
        <v>851</v>
      </c>
      <c r="C8" s="7" t="n">
        <v>1142</v>
      </c>
    </row>
    <row r="9">
      <c r="A9" s="4" t="inlineStr">
        <is>
          <t>Credit losses on operating lease receivables</t>
        </is>
      </c>
      <c r="B9" s="7" t="n">
        <v>2300</v>
      </c>
      <c r="C9" s="7" t="n">
        <v>556</v>
      </c>
    </row>
    <row r="10">
      <c r="A10" s="4" t="inlineStr">
        <is>
          <t>(Increase) decrease in accounts receivable and accrued income</t>
        </is>
      </c>
      <c r="B10" s="7" t="n">
        <v>-7915</v>
      </c>
      <c r="C10" s="7" t="n">
        <v>1718</v>
      </c>
    </row>
    <row r="11">
      <c r="A11" s="4" t="inlineStr">
        <is>
          <t>Additions to deferred leasing costs</t>
        </is>
      </c>
      <c r="B11" s="7" t="n">
        <v>-5644</v>
      </c>
      <c r="C11" s="7" t="n">
        <v>-581</v>
      </c>
    </row>
    <row r="12">
      <c r="A12" s="4" t="inlineStr">
        <is>
          <t>Decrease in prepaid expenses</t>
        </is>
      </c>
      <c r="B12" s="7" t="n">
        <v>3784</v>
      </c>
      <c r="C12" s="7" t="n">
        <v>3369</v>
      </c>
    </row>
    <row r="13">
      <c r="A13" s="4" t="inlineStr">
        <is>
          <t>Increase in other assets</t>
        </is>
      </c>
      <c r="B13" s="7" t="n">
        <v>-1994</v>
      </c>
      <c r="C13" s="7" t="n">
        <v>-3590</v>
      </c>
    </row>
    <row r="14">
      <c r="A14" s="4" t="inlineStr">
        <is>
          <t>Increase in accounts payable, accrued expenses and other liabilities</t>
        </is>
      </c>
      <c r="B14" s="7" t="n">
        <v>3881</v>
      </c>
      <c r="C14" s="7" t="n">
        <v>6666</v>
      </c>
    </row>
    <row r="15">
      <c r="A15" s="4" t="inlineStr">
        <is>
          <t>Decrease in deferred income</t>
        </is>
      </c>
      <c r="B15" s="7" t="n">
        <v>-5192</v>
      </c>
      <c r="C15" s="7" t="n">
        <v>-3202</v>
      </c>
    </row>
    <row r="16">
      <c r="A16" s="4" t="inlineStr">
        <is>
          <t>Net cash provided by operating activities</t>
        </is>
      </c>
      <c r="B16" s="7" t="n">
        <v>41749</v>
      </c>
      <c r="C16" s="7" t="n">
        <v>63832</v>
      </c>
    </row>
    <row r="17">
      <c r="A17" s="3" t="inlineStr">
        <is>
          <t>Cash flows from investing activities:</t>
        </is>
      </c>
    </row>
    <row r="18">
      <c r="A18" s="4" t="inlineStr">
        <is>
          <t>Acquisitions of real estate investments</t>
        </is>
      </c>
      <c r="B18" s="7" t="n">
        <v>0</v>
      </c>
      <c r="C18" s="7" t="n">
        <v>-24</v>
      </c>
    </row>
    <row r="19">
      <c r="A19" s="4" t="inlineStr">
        <is>
          <t>Additions to real estate investments</t>
        </is>
      </c>
      <c r="B19" s="7" t="n">
        <v>-10763</v>
      </c>
      <c r="C19" s="7" t="n">
        <v>-7857</v>
      </c>
    </row>
    <row r="20">
      <c r="A20" s="4" t="inlineStr">
        <is>
          <t>Additions to development and redevelopment projects</t>
        </is>
      </c>
      <c r="B20" s="7" t="n">
        <v>-28164</v>
      </c>
      <c r="C20" s="7" t="n">
        <v>-60718</v>
      </c>
    </row>
    <row r="21">
      <c r="A21" s="4" t="inlineStr">
        <is>
          <t>Net cash used in investing activities</t>
        </is>
      </c>
      <c r="B21" s="7" t="n">
        <v>-38927</v>
      </c>
      <c r="C21" s="7" t="n">
        <v>-68599</v>
      </c>
    </row>
    <row r="22">
      <c r="A22" s="3" t="inlineStr">
        <is>
          <t>Cash flows from financing activities:</t>
        </is>
      </c>
    </row>
    <row r="23">
      <c r="A23" s="4" t="inlineStr">
        <is>
          <t>Proceeds from notes payable</t>
        </is>
      </c>
      <c r="B23" s="7" t="n">
        <v>0</v>
      </c>
      <c r="C23" s="7" t="n">
        <v>22100</v>
      </c>
    </row>
    <row r="24">
      <c r="A24" s="4" t="inlineStr">
        <is>
          <t>Repayments on notes payable</t>
        </is>
      </c>
      <c r="B24" s="7" t="n">
        <v>-30293</v>
      </c>
      <c r="C24" s="7" t="n">
        <v>-48715</v>
      </c>
    </row>
    <row r="25">
      <c r="A25" s="4" t="inlineStr">
        <is>
          <t>Proceeds from revolving credit facility</t>
        </is>
      </c>
      <c r="B25" s="7" t="n">
        <v>90000</v>
      </c>
      <c r="C25" s="7" t="n">
        <v>36000</v>
      </c>
    </row>
    <row r="26">
      <c r="A26" s="4" t="inlineStr">
        <is>
          <t>Repayments on revolving credit facility</t>
        </is>
      </c>
      <c r="B26" s="7" t="n">
        <v>-3000</v>
      </c>
      <c r="C26" s="7" t="n">
        <v>-35000</v>
      </c>
    </row>
    <row r="27">
      <c r="A27" s="4" t="inlineStr">
        <is>
          <t>Proceeds from construction loan</t>
        </is>
      </c>
      <c r="B27" s="7" t="n">
        <v>25977</v>
      </c>
      <c r="C27" s="7" t="n">
        <v>48731</v>
      </c>
    </row>
    <row r="28">
      <c r="A28" s="4" t="inlineStr">
        <is>
          <t>Additions to deferred debt costs</t>
        </is>
      </c>
      <c r="B28" s="7" t="n">
        <v>-101</v>
      </c>
      <c r="C28" s="7" t="n">
        <v>-420</v>
      </c>
    </row>
    <row r="29">
      <c r="A29" s="3" t="inlineStr">
        <is>
          <t>Proceeds from the issuance of:</t>
        </is>
      </c>
    </row>
    <row r="30">
      <c r="A30" s="4" t="inlineStr">
        <is>
          <t>Common stock</t>
        </is>
      </c>
      <c r="B30" s="7" t="n">
        <v>5016</v>
      </c>
      <c r="C30" s="7" t="n">
        <v>13375</v>
      </c>
    </row>
    <row r="31">
      <c r="A31" s="4" t="inlineStr">
        <is>
          <t>Partnership units</t>
        </is>
      </c>
      <c r="B31" s="7" t="n">
        <v>734</v>
      </c>
      <c r="C31" s="7" t="n">
        <v>1734</v>
      </c>
    </row>
    <row r="32">
      <c r="A32" s="3" t="inlineStr">
        <is>
          <t>Distributions to:</t>
        </is>
      </c>
    </row>
    <row r="33">
      <c r="A33" s="4" t="inlineStr">
        <is>
          <t>Common stockholders</t>
        </is>
      </c>
      <c r="B33" s="7" t="n">
        <v>-24639</v>
      </c>
      <c r="C33" s="7" t="n">
        <v>-24145</v>
      </c>
    </row>
    <row r="34">
      <c r="A34" s="4" t="inlineStr">
        <is>
          <t>Noncontrolling interests</t>
        </is>
      </c>
      <c r="B34" s="7" t="n">
        <v>-8368</v>
      </c>
      <c r="C34" s="7" t="n">
        <v>-8303</v>
      </c>
    </row>
    <row r="35">
      <c r="A35" s="4" t="inlineStr">
        <is>
          <t>Net cash provided by (used in) financing activities</t>
        </is>
      </c>
      <c r="B35" s="7" t="n">
        <v>49730</v>
      </c>
      <c r="C35" s="7" t="n">
        <v>-549</v>
      </c>
    </row>
    <row r="36">
      <c r="A36" s="4" t="inlineStr">
        <is>
          <t>Net increase (decrease) in cash and cash equivalents</t>
        </is>
      </c>
      <c r="B36" s="7" t="n">
        <v>52552</v>
      </c>
      <c r="C36" s="7" t="n">
        <v>-5316</v>
      </c>
    </row>
    <row r="37">
      <c r="A37" s="4" t="inlineStr">
        <is>
          <t>Cash and cash equivalents, beginning of period</t>
        </is>
      </c>
      <c r="B37" s="7" t="n">
        <v>13905</v>
      </c>
      <c r="C37" s="7" t="n">
        <v>14578</v>
      </c>
    </row>
    <row r="38">
      <c r="A38" s="4" t="inlineStr">
        <is>
          <t>Cash and cash equivalents, end of period</t>
        </is>
      </c>
      <c r="B38" s="7" t="n">
        <v>66457</v>
      </c>
      <c r="C38" s="7" t="n">
        <v>9262</v>
      </c>
    </row>
    <row r="39">
      <c r="A39" s="3" t="inlineStr">
        <is>
          <t>Supplemental disclosure of cash flow information:</t>
        </is>
      </c>
    </row>
    <row r="40">
      <c r="A40" s="4" t="inlineStr">
        <is>
          <t>Cash paid for interest</t>
        </is>
      </c>
      <c r="B40" s="7" t="n">
        <v>21015</v>
      </c>
      <c r="C40" s="7" t="n">
        <v>21186</v>
      </c>
    </row>
    <row r="41">
      <c r="A41" s="4" t="inlineStr">
        <is>
          <t>Increase (decrease) in accrued real estate investments and development costs</t>
        </is>
      </c>
      <c r="B41" s="7" t="n">
        <v>-8769</v>
      </c>
      <c r="C41" s="7" t="n">
        <v>3029</v>
      </c>
    </row>
    <row r="42">
      <c r="A42" s="4" t="inlineStr">
        <is>
          <t>Series C Cumulative Preferred Stock</t>
        </is>
      </c>
    </row>
    <row r="43">
      <c r="A43" s="3" t="inlineStr">
        <is>
          <t>Distributions to:</t>
        </is>
      </c>
    </row>
    <row r="44">
      <c r="A44" s="4" t="inlineStr">
        <is>
          <t>Preferred stockholders</t>
        </is>
      </c>
      <c r="B44" s="7" t="n">
        <v>0</v>
      </c>
      <c r="C44" s="7" t="n">
        <v>-3610</v>
      </c>
    </row>
    <row r="45">
      <c r="A45" s="4" t="inlineStr">
        <is>
          <t>Series D Cumulative Redeemable Preferred Stock</t>
        </is>
      </c>
    </row>
    <row r="46">
      <c r="A46" s="3" t="inlineStr">
        <is>
          <t>Distributions to:</t>
        </is>
      </c>
    </row>
    <row r="47">
      <c r="A47" s="4" t="inlineStr">
        <is>
          <t>Preferred stockholders</t>
        </is>
      </c>
      <c r="B47" s="7" t="n">
        <v>-2296</v>
      </c>
      <c r="C47" s="7" t="n">
        <v>-2296</v>
      </c>
    </row>
    <row r="48">
      <c r="A48" s="4" t="inlineStr">
        <is>
          <t>Series E Cumulative Redeemable Preferred Stock</t>
        </is>
      </c>
    </row>
    <row r="49">
      <c r="A49" s="3" t="inlineStr">
        <is>
          <t>Distributions to:</t>
        </is>
      </c>
    </row>
    <row r="50">
      <c r="A50" s="4" t="inlineStr">
        <is>
          <t>Preferred stockholders</t>
        </is>
      </c>
      <c r="B50" s="6" t="n">
        <v>-3300</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Basis of Presentation</t>
        </is>
      </c>
      <c r="B4" s="4" t="inlineStr">
        <is>
          <t>Organization, Basis of Presentation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Chief Executive Officer and President of Saul Centers. The Company, which conducts all of its activities through its subsidiaries, Saul Holdings Limited Partnership, a Maryland limited partnership (the “Operating Partnership”) and two subsidiary limited partnerships (the “Subsidiary Partnerships,” and, collectively with the Operating Partnership, the “Partnerships”), engages in the ownership, operation, management, leasing, acquisition, renovation, expansion, development and financing of community and neighborhood shopping centers and mixed-use properties, primarily in the Washington, DC/Baltimore metropolitan area. As of June 30, 2020 , the Company’s properties (the “Current Portfolio Properties”) consisted of 50 shopping center properties (the “Shopping Centers”), seven mixed-use properties, which are comprised of office, retail and multi-family residential uses (the “Mixed-Use Properties”) and three (non-operating) development properties. Because the properties are located primarily in the Washington, DC/Baltimore metropolitan area, the Company is subject to a concentration of credit risk related to these properties. A majority of the Shopping Centers are anchored by one or more major tenants. As of June 30, 2020 , 33 of the Shopping Centers were anchored by a grocery store and offer primarily day-to-day necessities and services. Giant Food, a tenant at 11 Shopping Centers, individually accounted for 5.3% of the Company's total revenue for the six months ended June 30, 2020 . No other tenant individually accounted for 2.5% or more of the Company’s total revenue, excluding lease termination fees, for the six months ended June 30, 2020 .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June 30, 2020 and December 31, 2019 , are comprised of the assets and liabilities of the Operating Partnership. The debt arrangements which are subject to recourse are described in Note 5. All significant intercompany balances and transactions have been eliminated in consolidation. 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4.6% of its net income. Because the Operating Partnership is consolidated into the financial statements of the Company, classification of it as a VIE has no impact on the consolidated financial statements of the Company.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19 ,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2:31Z</dcterms:created>
  <dcterms:modified xmlns:dcterms="http://purl.org/dc/terms/" xmlns:xsi="http://www.w3.org/2001/XMLSchema-instance" xsi:type="dcterms:W3CDTF">2020-08-06T16:22:31Z</dcterms:modified>
</cp:coreProperties>
</file>